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 OF CHANG"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oan Sales and Mortgage Servic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Deposits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Basis of Presentation - Additio" sheetId="29" state="visible" r:id="rId29"/>
    <sheet xmlns:r="http://schemas.openxmlformats.org/officeDocument/2006/relationships" name="Fair Value Measurements - Recor" sheetId="30" state="visible" r:id="rId30"/>
    <sheet xmlns:r="http://schemas.openxmlformats.org/officeDocument/2006/relationships" name="Fair Value Measurements - Addit" sheetId="31" state="visible" r:id="rId31"/>
    <sheet xmlns:r="http://schemas.openxmlformats.org/officeDocument/2006/relationships" name="Fair Value Measurements - Carry" sheetId="32" state="visible" r:id="rId32"/>
    <sheet xmlns:r="http://schemas.openxmlformats.org/officeDocument/2006/relationships" name="Securities - Summary of AFS Sec" sheetId="33" state="visible" r:id="rId33"/>
    <sheet xmlns:r="http://schemas.openxmlformats.org/officeDocument/2006/relationships" name="Securities - Additional Informa" sheetId="34" state="visible" r:id="rId34"/>
    <sheet xmlns:r="http://schemas.openxmlformats.org/officeDocument/2006/relationships" name="Securities - Schedule of Securi" sheetId="35" state="visible" r:id="rId35"/>
    <sheet xmlns:r="http://schemas.openxmlformats.org/officeDocument/2006/relationships" name="Securities - Schedule of Allowa" sheetId="36" state="visible" r:id="rId36"/>
    <sheet xmlns:r="http://schemas.openxmlformats.org/officeDocument/2006/relationships" name="Securities - Scheduled Maturiti" sheetId="37" state="visible" r:id="rId37"/>
    <sheet xmlns:r="http://schemas.openxmlformats.org/officeDocument/2006/relationships" name="Loans - Summary of Loans (Detai" sheetId="38" state="visible" r:id="rId38"/>
    <sheet xmlns:r="http://schemas.openxmlformats.org/officeDocument/2006/relationships" name="Loans - Additional Information " sheetId="39" state="visible" r:id="rId39"/>
    <sheet xmlns:r="http://schemas.openxmlformats.org/officeDocument/2006/relationships" name="Loans - Carrying Amount of Purc" sheetId="40" state="visible" r:id="rId40"/>
    <sheet xmlns:r="http://schemas.openxmlformats.org/officeDocument/2006/relationships" name="Loans - Accretable Yield or Inc" sheetId="41" state="visible" r:id="rId41"/>
    <sheet xmlns:r="http://schemas.openxmlformats.org/officeDocument/2006/relationships" name="Loans - Summary of Delinquent a" sheetId="42" state="visible" r:id="rId42"/>
    <sheet xmlns:r="http://schemas.openxmlformats.org/officeDocument/2006/relationships" name="Loans - Composition of TDRs by " sheetId="43" state="visible" r:id="rId43"/>
    <sheet xmlns:r="http://schemas.openxmlformats.org/officeDocument/2006/relationships" name="Loans - Schedule of Detail of L" sheetId="44" state="visible" r:id="rId44"/>
    <sheet xmlns:r="http://schemas.openxmlformats.org/officeDocument/2006/relationships" name="Allowance for Credit Losses - B" sheetId="45" state="visible" r:id="rId45"/>
    <sheet xmlns:r="http://schemas.openxmlformats.org/officeDocument/2006/relationships" name="Allowance for Credit Losses -_2" sheetId="46" state="visible" r:id="rId46"/>
    <sheet xmlns:r="http://schemas.openxmlformats.org/officeDocument/2006/relationships" name="Allowance for Credit Losses - A" sheetId="47" state="visible" r:id="rId47"/>
    <sheet xmlns:r="http://schemas.openxmlformats.org/officeDocument/2006/relationships" name="Allowance for Credit Losses - R" sheetId="48" state="visible" r:id="rId48"/>
    <sheet xmlns:r="http://schemas.openxmlformats.org/officeDocument/2006/relationships" name="Allowance for Credit Losses -_3" sheetId="49" state="visible" r:id="rId49"/>
    <sheet xmlns:r="http://schemas.openxmlformats.org/officeDocument/2006/relationships" name="Allowance for Credit Losses - I" sheetId="50" state="visible" r:id="rId50"/>
    <sheet xmlns:r="http://schemas.openxmlformats.org/officeDocument/2006/relationships" name="Allowance for Credit Losses - W" sheetId="51" state="visible" r:id="rId51"/>
    <sheet xmlns:r="http://schemas.openxmlformats.org/officeDocument/2006/relationships" name="Allowance for Credit Losses -_4" sheetId="52" state="visible" r:id="rId52"/>
    <sheet xmlns:r="http://schemas.openxmlformats.org/officeDocument/2006/relationships" name="Loan Sales and Mortgage Servi_2" sheetId="53" state="visible" r:id="rId53"/>
    <sheet xmlns:r="http://schemas.openxmlformats.org/officeDocument/2006/relationships" name="Deposits - Summary of Outstandi" sheetId="54" state="visible" r:id="rId54"/>
    <sheet xmlns:r="http://schemas.openxmlformats.org/officeDocument/2006/relationships" name="Deposits - Additional Informati" sheetId="55" state="visible" r:id="rId55"/>
    <sheet xmlns:r="http://schemas.openxmlformats.org/officeDocument/2006/relationships" name="Borrowings - Additional Informa" sheetId="56" state="visible" r:id="rId56"/>
    <sheet xmlns:r="http://schemas.openxmlformats.org/officeDocument/2006/relationships" name="Leases - Additional Information" sheetId="57" state="visible" r:id="rId57"/>
    <sheet xmlns:r="http://schemas.openxmlformats.org/officeDocument/2006/relationships" name="Leases - Schedule of Supplement" sheetId="58" state="visible" r:id="rId58"/>
    <sheet xmlns:r="http://schemas.openxmlformats.org/officeDocument/2006/relationships" name="Leases - Summary of Maturity of" sheetId="59" state="visible" r:id="rId59"/>
    <sheet xmlns:r="http://schemas.openxmlformats.org/officeDocument/2006/relationships" name="Earnings Per Share - Computatio" sheetId="60" state="visible" r:id="rId60"/>
    <sheet xmlns:r="http://schemas.openxmlformats.org/officeDocument/2006/relationships" name="Earnings Per Share - Additional" sheetId="61" state="visible" r:id="rId61"/>
    <sheet xmlns:r="http://schemas.openxmlformats.org/officeDocument/2006/relationships" name="Segment Reporting - Additional " sheetId="62" state="visible" r:id="rId62"/>
    <sheet xmlns:r="http://schemas.openxmlformats.org/officeDocument/2006/relationships" name="Segment Reporting - Key Operati"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Current Fiscal Year End Date</t>
  </si>
  <si>
    <t>--12-31</t>
  </si>
  <si>
    <t>Document Fiscal Period Focus</t>
  </si>
  <si>
    <t>Q1</t>
  </si>
  <si>
    <t>Trading Symbol</t>
  </si>
  <si>
    <t>FFWM</t>
  </si>
  <si>
    <t>Entity Registrant Name</t>
  </si>
  <si>
    <t>FIRST FOUNDATION INC.</t>
  </si>
  <si>
    <t>Entity Central Index Key</t>
  </si>
  <si>
    <t>0001413837</t>
  </si>
  <si>
    <t>Entity Filer Category</t>
  </si>
  <si>
    <t>Large Accelerated Filer</t>
  </si>
  <si>
    <t>Entity Small Business</t>
  </si>
  <si>
    <t>Entity Emerging Growth Company</t>
  </si>
  <si>
    <t>Entity Shell Company</t>
  </si>
  <si>
    <t>Entity Current Reporting Status</t>
  </si>
  <si>
    <t>Yes</t>
  </si>
  <si>
    <t>Entity Interactive Data Current</t>
  </si>
  <si>
    <t>Title of 12(b) Security</t>
  </si>
  <si>
    <t>Common Stock</t>
  </si>
  <si>
    <t>Security Exchange Name</t>
  </si>
  <si>
    <t>NASDAQ</t>
  </si>
  <si>
    <t>Entity File Number</t>
  </si>
  <si>
    <t>001-36461</t>
  </si>
  <si>
    <t>Entity Incorporation, State or Country Code</t>
  </si>
  <si>
    <t>DE</t>
  </si>
  <si>
    <t>Entity Tax Identification Number</t>
  </si>
  <si>
    <t>20-8639702</t>
  </si>
  <si>
    <t>Entity Address, Address Line One</t>
  </si>
  <si>
    <t>18101 Von Karman Avenue</t>
  </si>
  <si>
    <t>Entity Address, Address Line Two</t>
  </si>
  <si>
    <t>Suite 700</t>
  </si>
  <si>
    <t>Entity Address, City or Town</t>
  </si>
  <si>
    <t>Irvine</t>
  </si>
  <si>
    <t>Entity Address, State or Province</t>
  </si>
  <si>
    <t>CA</t>
  </si>
  <si>
    <t>Entity Address, Postal Zip Code</t>
  </si>
  <si>
    <t>92612</t>
  </si>
  <si>
    <t>City Area Code</t>
  </si>
  <si>
    <t>949</t>
  </si>
  <si>
    <t>Local Phone Number</t>
  </si>
  <si>
    <t>202-4160</t>
  </si>
  <si>
    <t>Entity Common Stock, Shares Outstanding</t>
  </si>
  <si>
    <t>Document Quarterly Report</t>
  </si>
  <si>
    <t>true</t>
  </si>
  <si>
    <t>Document Transition Report</t>
  </si>
  <si>
    <t>CONSOLIDATED BALANCE SHEETS - USD ($) $ in Thousands</t>
  </si>
  <si>
    <t>Dec. 31, 2019</t>
  </si>
  <si>
    <t>ASSETS</t>
  </si>
  <si>
    <t>Cash and cash equivalents</t>
  </si>
  <si>
    <t>Securities available-for-sale (“AFS”)</t>
  </si>
  <si>
    <t>Loans held for sale</t>
  </si>
  <si>
    <t>Loans, net of deferred fees</t>
  </si>
  <si>
    <t>Allowance for credit losses (“ACL”)</t>
  </si>
  <si>
    <t>Net loans</t>
  </si>
  <si>
    <t>Premises and equipment, net</t>
  </si>
  <si>
    <t>Investment in FHLB stock</t>
  </si>
  <si>
    <t>Deferred taxes</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01: 70,000,000 shares authorized; 44,615,466 and 44,670,743 shares issued and outstanding at March 31, 2020 and December 31, 2019, respectively</t>
  </si>
  <si>
    <t>Additional paid-in-capital</t>
  </si>
  <si>
    <t>Retained earnings</t>
  </si>
  <si>
    <t>Accumulated other comprehensive incom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Mar. 31, 2019</t>
  </si>
  <si>
    <t>Interest income:</t>
  </si>
  <si>
    <t>Loans</t>
  </si>
  <si>
    <t>Securities</t>
  </si>
  <si>
    <t>FHLB stock, fed funds sold and interest-bearing deposits</t>
  </si>
  <si>
    <t>Total interest income</t>
  </si>
  <si>
    <t>Interest expense:</t>
  </si>
  <si>
    <t>Total interest expense</t>
  </si>
  <si>
    <t>Net interest income</t>
  </si>
  <si>
    <t>Provision for credit losses</t>
  </si>
  <si>
    <t>Net interest income after provision for credit losses</t>
  </si>
  <si>
    <t>Noninterest income:</t>
  </si>
  <si>
    <t>Revenue from contract with customers</t>
  </si>
  <si>
    <t>Type of Revenue [Extensible List]</t>
  </si>
  <si>
    <t>us-gaap:InvestmentAdvisoryManagementAndAdministrativeServiceMember</t>
  </si>
  <si>
    <t>Other income</t>
  </si>
  <si>
    <t>Total noninterest income</t>
  </si>
  <si>
    <t>Noninterest expense:</t>
  </si>
  <si>
    <t>Compensation and benefits</t>
  </si>
  <si>
    <t>Occupancy and depreciation</t>
  </si>
  <si>
    <t>Professional services and marketing costs</t>
  </si>
  <si>
    <t>Customer service costs</t>
  </si>
  <si>
    <t>Other expenses</t>
  </si>
  <si>
    <t>Total noninterest expense</t>
  </si>
  <si>
    <t>Income before taxes on income</t>
  </si>
  <si>
    <t>Taxes on income</t>
  </si>
  <si>
    <t>Net income</t>
  </si>
  <si>
    <t>Net income per share:</t>
  </si>
  <si>
    <t>Basic</t>
  </si>
  <si>
    <t>Diluted</t>
  </si>
  <si>
    <t>Shares used in computation:</t>
  </si>
  <si>
    <t>CONSOLIDATED STATEMENT OF CHANGES IN SHAREHOLDERS' EQUITY - UNAUDITED - USD ($) $ in Thousands</t>
  </si>
  <si>
    <t>Total</t>
  </si>
  <si>
    <t>Additional Paid-in-Capital</t>
  </si>
  <si>
    <t>Retained Earnings</t>
  </si>
  <si>
    <t>Accumulated Other Comprehensive Income (Loss)</t>
  </si>
  <si>
    <t>Beginning balance at Dec. 31, 2018</t>
  </si>
  <si>
    <t>Beginning balance (in shares) at Dec. 31, 2018</t>
  </si>
  <si>
    <t>Other comprehensive income (loss)</t>
  </si>
  <si>
    <t>Stock based compensation</t>
  </si>
  <si>
    <t>Cash dividend</t>
  </si>
  <si>
    <t>Exercise of options</t>
  </si>
  <si>
    <t>Exercise of options (in shares)</t>
  </si>
  <si>
    <t>Stock grants - vesting of Restricted Stock Units (in shares)</t>
  </si>
  <si>
    <t>Ending balance at Mar. 31, 2019</t>
  </si>
  <si>
    <t>Ending balance (in shares) at Mar. 31, 2019</t>
  </si>
  <si>
    <t>Beginning balance at Dec. 31, 2019</t>
  </si>
  <si>
    <t>Beginning balance (in shares) at Dec. 31, 2019</t>
  </si>
  <si>
    <t>Stock repurchase</t>
  </si>
  <si>
    <t>Stock repurchase (in shares)</t>
  </si>
  <si>
    <t>Ending balance at Mar. 31, 2020</t>
  </si>
  <si>
    <t>Ending balance (in shares) at Mar. 31, 2020</t>
  </si>
  <si>
    <t>CONSOLIDATED STATEMENTS OF COMPREHENSIVE INCOME - UNAUDITED - USD ($) $ in Thousands</t>
  </si>
  <si>
    <t>Statement Of Income And Comprehensive Income [Abstract]</t>
  </si>
  <si>
    <t>Other comprehensive income (loss):</t>
  </si>
  <si>
    <t>Unrealized holding gains (losses) on securities arising during the period</t>
  </si>
  <si>
    <t>Other comprehensive income (loss) before tax</t>
  </si>
  <si>
    <t>Income tax expense (benefit) related to items of other comprehensive income</t>
  </si>
  <si>
    <t>Total comprehensive income</t>
  </si>
  <si>
    <t>CONSOLIDATED STATEMENTS OF CASH FLOWS - UNAUDITED - USD ($) $ in Thousands</t>
  </si>
  <si>
    <t>Cash Flows from Operating Activities:</t>
  </si>
  <si>
    <t>Adjustments to reconcile net income to net cash provided by operating activities:</t>
  </si>
  <si>
    <t>Provision for credit losses - loans</t>
  </si>
  <si>
    <t>Provision for credit losses – securities AFS</t>
  </si>
  <si>
    <t>Stock–based compensation expense</t>
  </si>
  <si>
    <t>Depreciation and amortization</t>
  </si>
  <si>
    <t>Deferred tax expense</t>
  </si>
  <si>
    <t>Amortization of core deposit intangible</t>
  </si>
  <si>
    <t>Amortization of mortgage servicing rights – net</t>
  </si>
  <si>
    <t>Amortization of premiums on purchased loans – net</t>
  </si>
  <si>
    <t>Gain on sale of REO</t>
  </si>
  <si>
    <t>Gain from hedging activities</t>
  </si>
  <si>
    <t>(Increase) decrease in other assets</t>
  </si>
  <si>
    <t>Decrease in accounts payable and other liabilities</t>
  </si>
  <si>
    <t>Net cash provided by operating activities</t>
  </si>
  <si>
    <t>Cash Flows from Investing Activities:</t>
  </si>
  <si>
    <t>Net increase in loans</t>
  </si>
  <si>
    <t>Proceeds from sale of REO</t>
  </si>
  <si>
    <t>Purchase of premises and equipment</t>
  </si>
  <si>
    <t>Recovery of allowance for credit losses</t>
  </si>
  <si>
    <t>Purchases of AFS securities</t>
  </si>
  <si>
    <t>Maturities of AFS securities</t>
  </si>
  <si>
    <t>Sale (purchases) of FHLB stock, net</t>
  </si>
  <si>
    <t>Net cash used in investing activities</t>
  </si>
  <si>
    <t>Cash Flows from Financing Activities:</t>
  </si>
  <si>
    <t>Increase in deposits</t>
  </si>
  <si>
    <t>Net increase in FHLB advances</t>
  </si>
  <si>
    <t>Dividends paid</t>
  </si>
  <si>
    <t>Proceeds from sale of stock, net</t>
  </si>
  <si>
    <t>Repurchase of stock</t>
  </si>
  <si>
    <t>Net cash provided by financing activities</t>
  </si>
  <si>
    <t>Increase (decrease) in cash and cash equivalents</t>
  </si>
  <si>
    <t>Cash and cash equivalents at beginning of year</t>
  </si>
  <si>
    <t>Cash and cash equivalents at end of period</t>
  </si>
  <si>
    <t>Supplemental disclosures of cash flow information:</t>
  </si>
  <si>
    <t>Income taxes</t>
  </si>
  <si>
    <t>Interest</t>
  </si>
  <si>
    <t>Noncash transactions:</t>
  </si>
  <si>
    <t>Transfer of loans to loans held for sale</t>
  </si>
  <si>
    <t>Chargeoffs against allowance for credit losses</t>
  </si>
  <si>
    <t>Basis of Presentation</t>
  </si>
  <si>
    <t>Accounting Policies [Abstract]</t>
  </si>
  <si>
    <t xml:space="preserve">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0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9. Certain reclassifications have been made to the prior year consolidated financial statements to conform to the 2020 presentation. Recently adopted accounting guidance Measurement of Credit Losses on Financial Instruments: In June 2016, the FASB issued ASU 2016-13, Financial Instruments – Credit Losses (Topic 326): Measurement of Credit Losses on Financial Instruments The Company adopted the amendments within ASU 2016-13 on January 1, 2020 using the modified retrospective method for all financial assets measured at amortized cost and off-balance sheet credit exposures. Results for the periods beginning after that date are presented under Topic 326, while prior period amounts continue to be reported in accordance with previously applicable U.S. GAAP. There was not any cumulative effect adjustment upon adoption. The Company elected to continue to account for purchase credit impaired (“PCI”) as a pool under ASC 310-30 and applied the prospective transition approach. The Company applied the prospective transition approach for debt securities for which other-than-temporary impairment had been recognized prior to January 1, 2020. As a result, the amortized cost basis remains the same before and after the effective date. The effective interest rate on these debt securities was not changed. Allowance for credit losses on investment securities: On January 1, 2020, the Company adopted the amendments within ASU 2016-13, which replaces the legacy US GAAP Other Than Temporary Impairment (“OTTI”) model with a credit loss model. The credit loss model under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s for credit losses for loans and securities AFS. For the quarter ending March 31, 2020, the provision for credit losses for loans was $2.3 million and the provision for credit losses for securities AFS was $1.8 million, resulting in a total provision for credit losses of $4.1 million. Recent Accounting Pronouncements In March 2020, the Financial Accounting Standards Board (“FASB”) issued Accounting Standards Update (“ASU”) 2020-04, “ Reference Rate Reform (Topic 848), Facilitation of the Effects of Reference Rate Reform on Financial Reporting” In November 2019, the FASB issued ASU 2019-12, “ Income Taxes (Topic 740), Simplifying the Accounting for Income Taxes” Topic 740 The amendments in this ASU are effective for fiscal years, and interim periods within those fiscal years, beginning after December 15, 2020. The adoption of ASU 2019-12 is not expected to have a significant impact on the Company's consolidated financial statements. In July 2019, the FASB issued ASU 2019-07, Codification Updates to SEC Sections Disclosure Update and Simplification Investment Company Reporting Modernization The adoption of ASU 2019-07 is not expected to have a significant impact on the Company's consolidated financial statements. </t>
  </si>
  <si>
    <t>Fair Value Measurements</t>
  </si>
  <si>
    <t>Fair Value Disclosures [Abstract]</t>
  </si>
  <si>
    <t>NOTE 2 : FAIR VALUE MEASUREMENTS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and effective with the adoption of ASU 2016-01 on January 1, 2018, investments in equity securities, are measured at fair value on a recurring basis depending upon whether the inputs are Level 1, 2 or 3 as described above. The
Fair Value Measurement Level
(dollars in thousands)
Total
Level 1
Level 2
Level 3
March 31, 2020:
Investment securities available for sale:
Agency mortgage-backed securities
$
862,811
$
—
$
862,811
$
—
Beneficial interest – FHLMC securitizations
38,415
—
—
38,415
Corporate bonds
58,786
—
58,786
—
Other
1,465
409
1,056
—
Investment in equity securities
293
293
—
—
Total assets at fair value on a recurring basis
$
961,770
$
702
$
922,653
$
38,415
Derivatives:
Interest rate swaps
$
8,333
$
—
$
8,333
$
—
December 31, 2019:
Investment securities available for sale:
Agency mortgage-backed securities
$
914,977
$
—
$
914,977
$
—
Beneficial interest – FHLMC securitizations
42,706
—
—
42,706
Corporate bonds
55,834
—
55,834
—
Other
1,449
403
1,046
—
Investment in equity securities
434
434
—
—
Total assets at fair value on a recurring basis
$
1,015,400
$
837
$
971,857
$
42,706
The decrease in Level 3 assets from December 31, 2019 was due to Beneficial interest – FHLMC securitization paydowns. Due to higher than expected prepayments on an underlying 2016 securitization, especially during the last three quarters, the value of an interest only strip security became impaired and we were required to reduce the value of the security by $1.8 million.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 Loans measured at fair value on a nonrecurring basis include collateral dependent loans held for investment. The specific reserves for these loans are based on collateral value, net of estimated disposition costs and other identified quantitative inputs. Collateral value is determined based on independent third-party appraisals or internally-developed discounted cash flow analyses. Internal discounted cash flow analyses are also utilized to estimate the fair value of these loans, which considers internally-developed, unobservable inputs such as discount rates, default rates, and loss severity.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18.0 million and $18.9 million at March 31, 2020 and December 31, 2019, respectively. There were no specific reserves related to these loans at March 31, 2020 and December 31, 2019. Real Estate Owned . The fair value of real estate owned is based on external appraised values that include adjustments for estimated selling costs and assumptions of market conditions that are not directly observable, resulting in a Level 3 classification.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resulting in a Level 3 classification. All classes of servicing assets are subsequently measured using the amortization method which requires servicing rights to be amortized into noninterest income in proportion to, and over the period of, the estimated future net servicing income of the underlying loans. Fair Value of Financial Instruments FASB ASC 825-10,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0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 The fair value of cash and cash equivalents approximates its carrying value. Interest-Bearing Deposits with Financial Institutions . The fair values of interest-bearing deposits maturing within ninety days approximate their carrying values.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in FHLMC securitizations. Significant assumptions in the valuation of these Level 3 securities as of March 31, 2020 and December 31, 2019 included prepayment rates ranging from 15% to 25% and discount rates ranging from 6.6% to 10%. Federal Home Loan Bank Stock. The Bank is a member of the Federal Home Loan Bank (the “FHLB”). As a member, we are required to own stock of the FHLB, the amount of which is based primarily on the level of our borrowings from this institution. The fair value of the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Held For Sale. The fair value of loans held for sale is determined using secondary market pricing. Loans Held for Investment . The fair value for loans with variable interest rates is the carrying amount. The fair value of fixed rate loans is derived by calculating the discounted value of future cash flows expected to be received by the various homogeneous categories of loans or by reference to secondary market pricing . All loans have been adjusted to reflect changes in credit risk. Deposits . The fair value of demand deposits, savings deposits, and money market deposits is defined as the amounts payable on demand. The fair value of fixed maturity certificates of deposit is estimated based on the discounted value of the future cash flows expected to be paid on the deposits. Borrowings . The fair value of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Interest rate swaps . Interest rate swaps are reported at an estimated fair value utilizing Level 2 inputs including LIBOR rates from overnight to one year and U.S. swap rates from one year to thirty years. The carrying amounts and estimated fair values of financial instruments are as follows as of:
Carrying
Fair Value Measurement Level
(dollars in thousands)
Value
1
2
3
Total
March 31, 2020:
Assets:
Cash and cash equivalents
$
40,359
$
40,359
$
—
$
—
$
40,359
Securities AFS
961,477
409
922,653
38,415
961,477
Loans held for sale
520,721
—
526,082
—
526,082
Loans, net
4,782,513
—
—
4,831,887
4,831,887
Investment in FHLB stock
21,168
—
21,168
—
21,168
Investment in equity securities
293
293
—
—
293
Liabilities:
Deposits
$
5,030,827
$
3,080,232
$
1,950,121
$
—
$
5,030,353
Borrowings
794,000
—
784,000
10,000
794,000
Interest rate swaps
8,333
—
8,333
—
8,333
December 31, 2019:
Assets:
Cash and cash equivalents
$
65,387
$
65,387
$
—
$
—
$
65,387
Securities AFS
1,014,966
403
971,857
42,706
1,014,966
Loans held for sale
503,036
—
506,750
—
506,750
Loans, net
4,526,833
—
—
4,573,516
4,573,516
Investment in FHLB stock
21,519
—
21,519
—
21,519
Investment in equity securities
434
434
—
—
434
Liabilities:
Deposits
$
4,891,144
$
2,913,493
$
1,977,652
$
—
$
4,891,145
Borrowings
743,000
—
733,000
10,000
743,000</t>
  </si>
  <si>
    <t>Investments Debt And Equity Securities [Abstract]</t>
  </si>
  <si>
    <t xml:space="preserve">NOTE 3: SECURITIES The following table provides a summary of the Company’s securities AFS portfolio as of:
Amortized
Gross Unrealized
Estimated
(dollars in thousands)
Cost
Gains
Losses
Fair Value
March 31, 2020:
Agency mortgage-backed securities
$
855,835
$
17,589
$
(10,613
)
$
862,811
Beneficial interests in FHLMC securitization
40,433
878
(2,896
)
38,415
Corporate bonds
57,000
1,921
(135
)
58,786
Other
1,392
73
—
1,465
Total
$
954,660
$
20,461
$
(13,644
)
$
961,477
December 31, 2019:
Agency mortgage-backed securities
$
905,949
$
9,174
$
(146
)
$
914,977
Beneficial interests in FHLMC securitization
47,586
1,801
(6,681
)
42,706
Corporate bonds
54,000
1,834
—
55,834
Other
1,386
63
—
1,449
Total
$
1,008,921
$
12,872
$
(6,827
)
$
1,014,966
US Treasury securities of $0.4 million as of March 31, 2020 that are included in the table above as Other are pledged as collateral to the State of California to meet regulatory requirements related to the Bank’s trust operations. As of March 31, 2020, $74 million of agency mortgage-backed securities are pledged as collateral as support for the Bank’s obligations under loan sales and securitization agreements entered into in 2019 and 2018. The belo indicate a o th gros unrealize losse an fai value o ou investments aggregate b investmen categor and lengt o tim tha th individua securitie hav bee i continuou unrealize los position.
Securities with Unrealized Loss at March 31, 2020
Less than 12 months
12 months or more
Total
(dollars in thousands)
Fair Value
Unrealized
Fair Value
Unrealized Loss
Fair Value
Unrealized
Agency mortgage-backed securities
$
501,901
$
(10,613
)
$
—
$
—
$
501,901
$
(10,613
)
Beneficial interests in FHLMC securitization
18,667
(2,607
)
503
(289
)
19,170
(2,896
)
Corporate bonds
14,865
(135
)
—
—
14,865
(135
)
Other
—
—
—
—
—
—
Total temporarily impaired securities
$
535,433
(13,355
)
$
503
$
(289
)
$
535,936
$
(13,644
)
Securities with Unrealized Loss at December 31, 2019
Less than 12 months
12 months or more
Total
(dollars in thousands)
Fair Value
Unrealized
Fair Value
Unrealized Loss
Fair Value
Unrealized
Agency mortgage-backed securities
$
5,488
$
(2
)
$
13,880
$
(144
)
$
19,368
$
(146
)
Beneficial interests in FHLMC securitization
20,609
(2,856
)
3,220
(3,825
)
23,829
(6,681
)
Total temporarily impaired securities
$
26,097
$
(2,858
)
$
17,100
$
(3,969
)
$
43,197
$
(6,827
) Unrealized losses in agency mortgage-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assessment of determining if a decline in fair value resulted from a credit loss is performed at the individual security level. Among other factors considered are: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llowance for credit losses – Securities AFS
(dollars in thousands)
Balance: December 31, 2019
$
—
Provision for credit losses
1,800
Impairment recorded
(1,800
)
Balance: March 31, 2020
—
Due to higher than expected prepayments on an underlying 2016 securitization, especially during the last three quarters, the value of an interest only strip security became impaired and we were required to reduce the value of the security by $1.8 million. The impairment was included as a charge in provision for credit losses on the consolidated income statement. The scheduled maturities of securities AFS and the related weighted average yields were as follows for the periods indicated:
(dollars in thousands)
Less than
1 Through
5 Through
After
Total
March 31, 2020
Amortized Cost:
Corporate bonds
$
—
$
—
$
57,000
$
—
$
57,000
Other
—
400
992
—
1,392
Total
—
400
57,992
—
58,392
Weighted average yield
—
%
2.26
%
5.35
%
—
%
5.33
%
Estimated Fair Value:
Corporate bonds
$
—
$
—
$
58,786
$
—
$
58,786
Other
—
409
1,056
—
1,465
Total
$
—
$
409
$
59,842
$
—
$
60,251
(dollars in thousands)
Less than
1 Through
5 Through
After
Total
December 31, 2019
Amortized Cost:
Corporate bonds
$
—
$
—
$
54,000
$
—
$
54,000
Other
—
400
986
—
1,386
Total
$
—
$
400
$
54,986
$
—
$
55,386
Weighted average yield
—
%
2.25
%
5.29
%
—
%
5.27
%
Estimated Fair Value:
Corporate bonds
$
—
$
—
$
55,834
$
—
$
55,834
Other
—
403
1,046
—
1,449
Total
$
—
$
403
$
56,880
$
—
$
57,283
Agency mortgage-backed securities and beneficial interests in FHLMC securitizations are excluded from the above table because such securities are not due at a single maturity date. The weighted average yield of the agency mortgage-backed securities and beneficial interests as of March 31, 2020 was 2.37%. </t>
  </si>
  <si>
    <t>Receivables [Abstract]</t>
  </si>
  <si>
    <t xml:space="preserve">NOTE 4: LOANS The following is a summary of our loans as of:
(dollars in thousands)
March 31, 2020
December 31,
Outstanding principal balance:
Loans secured by real estate:
Residential properties:
Multifamily
$
2,369,081
$
2,143,919
Single family
851,443
871,181
Total real estate loans secured by residential properties
3,220,524
3,015,100
Commercial properties
793,182
834,042
Land
68,101
70,257
Total real estate loans
4,081,807
3,919,399
Commercial and industrial loans
696,596
600,213
Consumer loans
17,476
16,273
Total loans
4,795,879
4,535,885
Premiums, discounts and deferred fees and expenses
9,634
11,748
Total
$
4,805,513
$
4,547,633
As of December 31, 2019, the principal balance shown above is net of unaccreted discount related to loans acquired in acquisitions of $8.4 million. In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March 31, 2020
December 31,
Outstanding principal balance:
Loans secured by real estate:
Residential properties
$
364
$
366
Commercial properties
5,544
6,146
Land
—
1,058
Total real estate loans
5,908
7,570
Commercial and industrial loans
328
603
Total loans
6,236
8,173
Unaccreted discount on purchased credit impaired loans
(3,129
)
(3,657
)
Total
$
3,107
$
4,516
Accretable yield, or income expected to be collected on purchased credit impaired loans, and the related changes, is as follows for the periods indicated:
(dollars in thousands)
Three Months Ended March 31, 2020
Year Ended December 31, 2019
Beginning balance
$
402
$
767
Accretion of income
(28
)
(311
)
Reclassification from nonaccretable difference
(300
)
10
Disposals
—
(64
)
Ending balance
$
74
$
402
The following table summarizes our delinquent and nonaccrual loans as of:
Past Due and Still Accruing
Total Past
(dollars in thousands)
30–59 Days
60-89 Days
90 Days
Nonaccrual
Due and
Current
Total
March 31, 2020:
Real estate loans:
Residential properties
$
—
$
—
$
—
$
1,704
$
1,704
$
3,226,037
$
3,227,741
Commercial properties
—
—
399
2,355
2,754
790,561
793,315
Land
500
—
—
—
500
67,525
68,025
Commercial and industrial loans
1,023
233
—
5,173
6,429
692,441
698,870
Consumer loans
2
—
—
18
20
17,542
17,562
Total
$
1,525
$
233
$
399
$
9,250
$
11,407
$
4,794,106
$
4,805,513
Percentage of total loans
0.03
%
0.00
%
0.01
%
0.19
%
0.24
%
December 31, 2019:
Real estate loans:
Residential properties
$
89
$
13
$
—
$
1,743
$
1,845
$
3,013,255
$
3,015,100
Commercial properties
7,586
—
403
2,410
10,399
823,643
834,042
Land
—
—
—
—
—
70,257
70,257
Commercial and industrial loans
695
2,007
—
8,714
11,416
588,797
600,213
Consumer loans
22
3
—
—
25
16,248
16,273
Total
$
8,392
$
2,023
$
403
$
12,867
$
23,685
$
4,512,200
$
4,535,885
Percentage of total loans
0.19
%
0.04
%
0.01
%
0.28
%
0.52
%
The following table presents the loans classified as troubled debt restructurings (“TDR”) by accrual and nonaccrual status as of:
March 31, 2020
December 31, 2019
(dollars in thousands)
Accrual
Nonaccrual
Total
Accrual
Nonaccrual
Total
Residential loans
$
1,200
$
—
$
1,200
$
1,200
$
—
$
1,200
Commercial real estate loans
1,168
1,405
2,573
1,188
2,166
3,354
Commercial and industrial loans
618
3,531
4,149
557
2,972
3,529
Total
$
2,986
$
4,936
$
7,922
$
2,945
$
5,138
$
8,083
The following table provides information on loans that were modified as TDRs for the following periods:
Outstanding Recorded Investment
(dollars in thousands)
Number of loans
Pre-Modification
Post-Modification
Financial Impact
Three Months Ended March 31, 2020:
Residential loans
—
$
—
$
—
$
—
Commercial real estate loans
—
—
—
—
Commercial and industrial loans
—
—
—
—
Total
—
$
—
$
—
$
—
Outstanding Recorded Investment
(dollars in thousands)
Number of loans
Pre-Modification
Post-Modification
Financial Impact
Year Ended December 31, 2019:
Residential loans
1
$
1,200
$
1,200
$
—
Commercial real estate loans
1
2,872
2,872
—
Commercial and industrial loans
7
1,754
1,754
—
Total
9
$
5,826
$
5,826
$
—
All of these loans were classified as a TDR as a result of a reduction in required principal payments and an extension of the maturity date of the loans. These loans have been paying in accordance with the terms of their restructure. </t>
  </si>
  <si>
    <t>Allowance for Credit Losses</t>
  </si>
  <si>
    <t>NOTE 5: ALLOWANCE FOR CREDIT LOSSES The following is a roll forward of the Bank’s allowance for credit losses for the quarters ended March 31:
(dollars in thousands)
Beginning
Provision for
Charge-offs
Recoveries
Ending
2020:
Real estate loans:
Residential properties
$
8,423
$
(2,034
)
$
—
$
—
$
6,389
Commercial properties
4,166
772
—
—
4,938
Land
573
771
—
—
1,344
Commercial and industrial loans
7,448
2,756
(530
)
451
10,125
Consumer loans
190
14
—
—
204
Total
$
20,800
$
2,279
$
(530
)
$
451
$
23,000
2019:
Real estate loans:
Residential properties
$
9,216
$
422
$
—
$
—
$
9,638
Commercial properties
4,547
(232
)
—
—
4,315
Land
391
(149
)
—
—
242
Commercial and industrial loans
4,628
503
(543
)
207
4,795
Consumer loans
218
(4
)
(5
)
1
210
Total
$
19,000
$
540
$
(548
)
$
208
$
19,200
The following table presents the balance in the allowance for credit losses and the recorded investment in loans by impairment method as of:
Allowance for Credit Losses
Unaccreted
Evaluated for Impairment
Purchased
Component
(dollars in thousands)
Individually
Collectively
Impaired
Total
Other Loans
March 31, 2020:
Allowance for credit losses:
Real estate loans:
Residential properties
$
—
$
6,389
$
—
$
6,389
Commercial properties
—
4,938
—
4,938
Land
—
1,344
—
1,344
Commercial and industrial loans
1,189
8,936
—
10,125
Consumer loans
19
185
—
204
Total
$
1,208
$
21,792
$
—
$
23,000
Loans:
Real estate loans:
Residential properties
$
2,909
$
3,224,832
$
—
$
3,227,741
Commercial properties
7,315
783,129
2,871
793,315
Land
—
68,025
—
68,025
Commercial and industrial loans
7,715
690,919
236
698,870
Consumer loans
18
17,544
—
17,562
Total
$
17,957
$
4,784,449
$
3,107
$
4,805,513
December 31, 2019:
Allowance for credit losses:
Real estate loans:
Residential properties
$
—
$
8,423
$
—
$
8,423
$
1,013
Commercial properties
107
4,059
—
4,166
1,048
Land
—
573
—
573
6
Commercial and industrial loans
763
6,685
—
7,448
277
Consumer loans
—
190
—
190
1
Total
$
870
$
19,930
$
—
$
20,800
$
2,345
Loans:
Real estate loans:
Residential properties
$
2,897
$
3,012,203
$
—
$
3,015,100
$
189,339
Commercial properties
6,689
824,026
3,327
834,042
201,370
Land
—
69,476
781
70,257
28,660
Commercial and industrial loans
9,316
590,489
408
600,213
24,143
Consumer loans
—
16,273
—
16,273
253
Total
$
18,902
$
4,512,467
$
4,516
$
4,535,885
$
443,765
The column labeled “Unaccreted Credit Component Other Loans” represents the amount of unaccreted credit component discount for the other loans acquired in a business combination, and the stated principal balance of the related loans. The discount is equal to 0.53% of the stated principal balance of these loans as of December 31, 2019. In addition to this unaccreted credit component discount, an additional $0.3 million of ACL has been provided for these loans as of December 31, 2019.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PCD (PCI prior to January 1, 2020) loans are classified s substandard loans. Loans individually evaluated : Substandard loans and other TDR loans are individually evaluated for credit losses and are broken out separately in the table below.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Loans
Loans Individually Evaluated
Total
March 31, 2020:
Real estate loans:
Residential properties
$
3,224,832
$
—
$
—
$
2,909
$
3,227,741
Commercial properties
781,902
1,227
2,871
7,315
793,315
Land
68,025
—
—
—
68,025
Commercial and industrial loans
683,273
7,646
236
7,715
698,870
Consumer loans
17,544
—
—
18
17,562
Total
$
4,775,576
$
8,873
$
3,107
$
17,957
$
4,805,513
December 31, 2019:
Real estate loans:
Residential properties
$
3,012,203
$
—
$
—
$
2,897
$
3,015,100
Commercial properties
821,425
679
5,249
6,689
834,042
Land
69,476
—
781
—
70,257
Commercial and industrial loans
579,153
8,202
3,542
9,316
600,213
Consumer loans
16,273
—
—
—
16,273
Total
$
4,498,530
$
8,881
$
9,572
$
18,902
$
4,535,885
The risk categories of loans based on year of origination, with classified loans defined as special mention loans, substandard loans and loans individually evaluated as of March 31, 2020, are as follows:
(dollars in thousands)
2020
2019
2018
2017
2016
Prior
Revolving Loans
Total
Loans secured by Real Estate:
Residential
Multifamily
Pass
$
437,964
$
697,119
$
611,435
$
377,833
$
161,356
$
89,830
$
—
$
2,375,537
Classified
—
—
—
—
—
—
—
—
Total
$
437,964
$
697,119
$
611,435
$
377,833
$
161,356
$
89,830
$
—
$
2,375,537
Single Family
Pass
$
23,415
$
113,706
$
159,875
$
137,909
$
143,315
$
241,893
$
29,182
$
849,295
Classified
—
—
—
1,998
—
611
300
2,909
Total
$
23,415
$
113,706
$
159,875
$
139,907
$
143,315
$
242,504
$
29,482
$
852,204
Commercial Real Estate
Pass
$
6,069
$
109,467
$
145,796
$
141,447
$
133,583
$
246,708
$
—
$
783,070
Classified
—
44
—
1,716
1,300
7,184
—
10,244
Total
$
6,069
$
109,511
$
145,796
$
143,163
$
134,883
$
253,892
$
—
$
793,314
Land and Constructions
Pass
$
—
$
13,618
$
22,605
$
29,946
$
794
$
1,062
$
—
$
68,025
Classified
—
—
—
—
—
—
—
—
Total
$
$
13,618
$
22,605
$
29,946
$
794
$
1,062
$
—
$
68,025
Commercial
Pass
$
80,076
$
195,489
$
89,205
$
25,538
$
17,905
$
22,409
$
252,711
$
683,333
Classified
76
3,886
813
475
4,906
276
5,105
15,537
Total
$
80,152
$
199,375
$
90,018
$
26,013
$
22,811
$
22,685
$
257,816
$
698,870
Consumer
Pass
$
1,514
$
—
$
1,465
$
5
$
7,194
$
146
$
7,220
$
17,544
Classified
—
—
—
18
—
—
—
18
Total
$
1,514
$
—
$
1,465
$
23
$
7,194
$
146
$
7,220
$
17,562
Total loans
Pass
$
549,038
$
1,129,399
$
1,030,381
$
712,678
$
464,147
$
602,048
$
289,113
$
4,776,804
Classified
76
3,930
831
4,189
6,207
8,071
5,405
28,709
Total
$
549,114
$
1,133,329
$
1,031,212
$
716,867
$
470,354
$
610,119
$
294,518
$
4,805,513
Loans evaluated individually and any related allowance are as follows as of:
With No Allowance Recorded
With an Allowance Recorded
(dollars in thousands)
Unpaid Principal Balance
Recorded Investment
Unpaid Principal Balance
Recorded Investment
Related Allowance
March 31, 2020 :
Real estate loans:
Residential properties
$
1,200
$
1,200
$
1,785
$
1,710
$
—
Commercial properties
4,963
4,955
2,622
2,359
—
Land
—
—
—
—
—
Commercial and industrial loans
2,470
2,489
5,791
5,226
1,189
Consumer loans
—
—
19
18
19
Total
$
8,633
$
8,644
$
10,217
$
9,313
$
1,208
December 31, 2019 :
Real estate loans:
Residential properties
$
2,970
$
2,897
$
—
$
—
$
—
Commercial properties
5,683
5,456
1,188
1,188
107
Land
—
—
—
—
—
Commercial and industrial loans
6,485
5,708
3,764
3,653
763
Total
$
15,138
$
14,061
$
4,952
$
4,841
$
870
The weighted average annualized average balance of the recorded investment for these loans, beginning from when the loan became classified as a loan individually evaluated, and any interest income recorded on these loans after they became classified as a loan individually evaluated is as follows for the:
Three Months Ended
Year Ended
(dollars in thousands)
Average Recorded Investment
Interest Income
Average Recorded Investment
Interest Income
Real estate loans:
Residential properties
$
2,974
$
13
$
1,765
$
13
Commercial properties
7,126
59
8,889
341
Land
—
—
523
—
Commercial and industrial loans
9,774
881
10,608
11
Consumer loans
6
—
—
—
Total
$
19,880
$
953
$
21,785
$
365
There was no interest income recognized on a cash basis in either 2020 or 2019 on these loans. The following table presents the amortized cost basis of collateral dependent loans, which are individually evaluated to determine expected credit losses and the related ACL allocated to these loans:
(dollars in thousands)
Real Estate
Cash
Equipment/ Receivables
Total
ACL Allocation
March 31, 2020:
Loans secured by Real Estate:
Residential properties
Single family
$
2,985
$
—
$
—
$
2,985
$
—
Commercial real estate loans
7,585
—
—
7,585
—
Land
—
—
—
—
—
Commercial loans
5,267
250
1,983
7,500
558
Consumer loans
—
—
—
—
—
Total
$
15,837
$
250
$
1,983
$
18,070
$
558</t>
  </si>
  <si>
    <t>Loan Sales and Mortgage Servicing Rights</t>
  </si>
  <si>
    <t>Loan Sales And Mortgage Servicing Rights Disclosure [Abstract]</t>
  </si>
  <si>
    <t>NOTE 6: LOAN SALES AND MORTGAGE SERVICING RIGHTS In 2019, FFB recognized $4.2 million of gains on the sale of $549 million of multifamily loans. For sales of multifamily loans, FFB retained servicing rights for the majority of these loans and recognized mortgage servicing rights as part of the transactions. As of March 31, 2020 and December 31, 2019, mortgage servicing rights were $6.6 million and $7 million, respectively and the amount of loans serviced for others totaled $1.4 billion at March 31, 2020 and $1.7 billion at December 31, 2019. Servicing fees for the three months ended March 31, 2020, and in 2019 were $0.4 million and $1.7 million, respectively.</t>
  </si>
  <si>
    <t>Deposits [Abstract]</t>
  </si>
  <si>
    <t xml:space="preserve">NOTE 7: DEPOSITS The following table summarizes the outstanding balance of deposits and average rates paid thereon as of:
March 31, 2020
December 31, 2019
(dollars in thousands)
Amount
Weighted
Amount
Weighted
Demand deposits:
Noninterest-bearing
$
1,315,114
—
$
1,192,481
—
Interest-bearing
384,215
0.436
%
386,276
0.635
%
Money market and savings
1,380,903
0.849
%
1,334,736
1.355
%
Certificates of deposits
1,950,595
1.732
%
1,977,651
1.971
%
Total
$
5,030,827
0.938
%
$
4,891,144
1.217
% At March 31, 2020, of the $559 million of certificates of deposits of $250,000 or more, $557 million mature within one year and $2 million mature after one year. Of the $1.4 billion of certificates of deposit of less than $250,000, $1.4 billion mature within one year and $12 million mature after one year. At December 31, 2019, of the $472 million of certificates of deposits of $250,000 or more, $471 million mature within one year and $0.8 million mature after one year. Of the $1.5 billion of certificates of deposit of less than $250,000, $1.5 billion mature within one year and $13 million mature after one year. </t>
  </si>
  <si>
    <t>Debt Disclosure [Abstract]</t>
  </si>
  <si>
    <t>NOTE 8: BORROWINGS At March 31, 2020, our borrowings consisted of $34 million of overnight FHLB advances at the Bank, $750 million in FHLB term advances at the Bank and $10 million of borrowings under a holding company line of credit. At December 31, 2019, our borrowings consisted of $233 million of overnight FHLB advances at the Bank, a $500 million FHLB term advance at the Bank, and $10 million of borrowings under a holding company line of credit. The $500 million and $250 million FHLB term advances outstanding at March 31, 2020 mature in September 2020 and March 2021, respectively, and bear interest rates of 1.77% and 0.47%, respectively. The overnight FHLB advances were paid in full in the early part of April 2020 and January 2020, respectively, and bore interest rates of 0.21% and 1.66%, respectively. At March 31, 2020, the interest rate on the holding company line of credit was 5.41%. FHLB advances are collateralized primarily by loans secured by multifamily and commercial real estate properties with a carrying value of $3.6 billion as of March 31, 2020. As a matter of practice, the Bank provides substantially all of its qualifying loans as collateral to the FHLB. The Bank’s total borrowing capacity from the FHLB at March 31, 2020 was $1.6 billion. In addition to the $784 million borrowing at March 31, 2020, the Bank had in place $281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40 million. The loan agreement matures in five years, with an option to extend the maturity date subject to certain conditions, and bears interest at 90 day LIBOR plus 350 basis points (3.50%). FFI’s obligations under the loan agreement are secured by, among other things, a pledge of all of its equity in FFB. We are required to meet certain financial covenants during the term of the loan, including minimum capital levels and limits on classified assets. As of December 31, 2019 and March 31, 2020, FFI was in compliance with the covenants on this loan agreement. The Bank also has $120 million available borrowing capacity through unsecured fed funds lines, ranging in size from $20 million to $25 million, with five other financial institutions and a $184 million secured line with the Federal Reserve Bank. None of these lines had outstanding borrowings as of March 31, 2020 . Combined, the Bank’s unused lines of credit as of March 31, 2020 and December 31, 201 9 were $ 1.8 billion and $ billion, respectively. The average balance of overnight borrowings during the first three months of 20 20 was $ 126 million, as compared to $ 413 million during all of 201 9 .</t>
  </si>
  <si>
    <t>Leases</t>
  </si>
  <si>
    <t>Leases [Abstract]</t>
  </si>
  <si>
    <t>NOTE 9: LEASES The Certain Supplemental lease information at or for the three months ended March 31, 2020 is as follows:
(dollars in thousands)
Balance Sheet:
Operating lease asset classified as other assets
$
15,240
Operating lease liability classified as other liabilities
16,648
Income Statement:
Operating lease cost classified as occupancy and equipment expense
$
1,469
Weighted average lease term, in years
4.85
Weighted average discount rate
3.62
%
Operating cash flows
$
1,534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table below summarizes the maturity of remaining lease liabilities at March 31, 2020:
(dollars in thousands)
2020
$
4,482
2021
6,023
2022
5,147
2023
2,305
2024 and after
3,211
Total future minimum lease payments
$
21,168
Discount on cash flows
(4,520
)
Total lease liability
$
16,648</t>
  </si>
  <si>
    <t>Earnings Per Share</t>
  </si>
  <si>
    <t>Earnings Per Share [Abstract]</t>
  </si>
  <si>
    <t xml:space="preserve">NOTE 10: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quarters ended March 31:
2020
2019
(dollars in thousands, except per share amounts)
Basic
Diluted
Basic
Diluted
Net income
$
13,211
$
13,211
$
11,259
$
11,259
Basic common shares outstanding
44,669,661
44,669,661
44,540,865
44,540,865
Effect of contingent shares issuable
—
1,592
Effect of options and restricted stock
283,008
255,849
Diluted common shares outstanding
44,952,669
44,798,306
Earnings per share
$
0.30
$
0.29
$
0.25
$
0.25
Based on a weighted average basis, restricted stock units to purchase 118,750 shares of common stock were excluded for the three months ended March 31, 2020 because their effect would have been anti-dilutive. </t>
  </si>
  <si>
    <t>Segment Reporting</t>
  </si>
  <si>
    <t>Segment Reporting [Abstract]</t>
  </si>
  <si>
    <t>NOTE 11: SEGMENT REPORTING For the quarters ended March 31, 2020 and 2019,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March 31, 2020:
Interest income
$
62,338
$
—
$
—
$
62,338
Interest expense
17,440
—
30
17,470
Net interest income
44,898
—
(30
)
44,868
Provision for loan losses
4,079
—
—
4,079
Noninterest income
4,659
6,488
(472
)
10,675
Noninterest expense
26,229
6,165
463
32,857
Income (loss) before taxes on income
$
19,249
$
323
$
(965
)
$
18,607
Quarter ended March 31, 2019:
Interest income
$
60,544
$
—
$
—
$
60,544
Interest expense
19,482
—
15
19,497
Net interest income
41,062
—
(15
)
41,047
Provision for loan losses
540
—
—
540
Noninterest income
2,994
5,731
(260
)
8,465
Noninterest expense
26,587
5,518
840
32,945
Income (loss) before taxes on income
$
16,929
$
213
$
(1,115
)
$
16,027</t>
  </si>
  <si>
    <t>Subsequent Events</t>
  </si>
  <si>
    <t>Subsequent Events [Abstract]</t>
  </si>
  <si>
    <t>NOTE 12: SUBSEQUENT EVENTS Cash Dividend On April 28, 2020, the Board of Directors of the Company declared a quarterly cash dividend of $0.07 per common share to be paid on June 15, 2020 to stockholders of record as of the close of business on June 1, 2020.</t>
  </si>
  <si>
    <t>Basis of Presentation (Policies)</t>
  </si>
  <si>
    <t>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20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9.</t>
  </si>
  <si>
    <t>Recently Adopted Accounting Guidance and Recent Accounting Pronouncements</t>
  </si>
  <si>
    <t>Recently adopted accounting guidance Measurement of Credit Losses on Financial Instruments: In June 2016, the FASB issued ASU 2016-13, Financial Instruments – Credit Losses (Topic 326): Measurement of Credit Losses on Financial Instruments The Company adopted the amendments within ASU 2016-13 on January 1, 2020 using the modified retrospective method for all financial assets measured at amortized cost and off-balance sheet credit exposures. Results for the periods beginning after that date are presented under Topic 326, while prior period amounts continue to be reported in accordance with previously applicable U.S. GAAP. There was not any cumulative effect adjustment upon adoption. The Company elected to continue to account for purchase credit impaired (“PCI”) as a pool under ASC 310-30 and applied the prospective transition approach. The Company applied the prospective transition approach for debt securities for which other-than-temporary impairment had been recognized prior to January 1, 2020. As a result, the amortized cost basis remains the same before and after the effective date. The effective interest rate on these debt securities was not changed. Allowance for credit losses on investment securities: On January 1, 2020, the Company adopted the amendments within ASU 2016-13, which replaces the legacy US GAAP Other Than Temporary Impairment (“OTTI”) model with a credit loss model. The credit loss model under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s for credit losses for loans and securities AFS. For the quarter ending March 31, 2020, the provision for credit losses for loans was $2.3 million and the provision for credit losses for securities AFS was $1.8 million, resulting in a total provision for credit losses of $4.1 million. Recent Accounting Pronouncements In March 2020, the Financial Accounting Standards Board (“FASB”) issued Accounting Standards Update (“ASU”) 2020-04, “ Reference Rate Reform (Topic 848), Facilitation of the Effects of Reference Rate Reform on Financial Reporting” In November 2019, the FASB issued ASU 2019-12, “ Income Taxes (Topic 740), Simplifying the Accounting for Income Taxes” Topic 740 The amendments in this ASU are effective for fiscal years, and interim periods within those fiscal years, beginning after December 15, 2020. The adoption of ASU 2019-12 is not expected to have a significant impact on the Company's consolidated financial statements. In July 2019, the FASB issued ASU 2019-07, Codification Updates to SEC Sections Disclosure Update and Simplification Investment Company Reporting Modernization The adoption of ASU 2019-07 is not expected to have a significant impact on the Company's consolidated financial statements.</t>
  </si>
  <si>
    <t>Fair Value Measurements (Tables)</t>
  </si>
  <si>
    <t>Recorded Amounts of Assets and Liabilities Measured at Fair Value on Recurring Basis</t>
  </si>
  <si>
    <t>The
Fair Value Measurement Level
(dollars in thousands)
Total
Level 1
Level 2
Level 3
March 31, 2020:
Investment securities available for sale:
Agency mortgage-backed securities
$
862,811
$
—
$
862,811
$
—
Beneficial interest – FHLMC securitizations
38,415
—
—
38,415
Corporate bonds
58,786
—
58,786
—
Other
1,465
409
1,056
—
Investment in equity securities
293
293
—
—
Total assets at fair value on a recurring basis
$
961,770
$
702
$
922,653
$
38,415
Derivatives:
Interest rate swaps
$
8,333
$
—
$
8,333
$
—
December 31, 2019:
Investment securities available for sale:
Agency mortgage-backed securities
$
914,977
$
—
$
914,977
$
—
Beneficial interest – FHLMC securitizations
42,706
—
—
42,706
Corporate bonds
55,834
—
55,834
—
Other
1,449
403
1,046
—
Investment in equity securities
434
434
—
—
Total assets at fair value on a recurring basis
$
1,015,400
$
837
$
971,857
$
42,706</t>
  </si>
  <si>
    <t>Carrying Amounts and Estimated Fair Value of Financial Instruments</t>
  </si>
  <si>
    <t>The carrying amounts and estimated fair values of financial instruments are as follows as of:
Carrying
Fair Value Measurement Level
(dollars in thousands)
Value
1
2
3
Total
March 31, 2020:
Assets:
Cash and cash equivalents
$
40,359
$
40,359
$
—
$
—
$
40,359
Securities AFS
961,477
409
922,653
38,415
961,477
Loans held for sale
520,721
—
526,082
—
526,082
Loans, net
4,782,513
—
—
4,831,887
4,831,887
Investment in FHLB stock
21,168
—
21,168
—
21,168
Investment in equity securities
293
293
—
—
293
Liabilities:
Deposits
$
5,030,827
$
3,080,232
$
1,950,121
$
—
$
5,030,353
Borrowings
794,000
—
784,000
10,000
794,000
Interest rate swaps
8,333
—
8,333
—
8,333
December 31, 2019:
Assets:
Cash and cash equivalents
$
65,387
$
65,387
$
—
$
—
$
65,387
Securities AFS
1,014,966
403
971,857
42,706
1,014,966
Loans held for sale
503,036
—
506,750
—
506,750
Loans, net
4,526,833
—
—
4,573,516
4,573,516
Investment in FHLB stock
21,519
—
21,519
—
21,519
Investment in equity securities
434
434
—
—
434
Liabilities:
Deposits
$
4,891,144
$
2,913,493
$
1,977,652
$
—
$
4,891,145
Borrowings
743,000
—
733,000
10,000
743,000</t>
  </si>
  <si>
    <t>Securities (Tables)</t>
  </si>
  <si>
    <t>Summary of AFS Securities Portfolio</t>
  </si>
  <si>
    <t>The following table provides a summary of the Company’s securities AFS portfolio as of:
Amortized
Gross Unrealized
Estimated
(dollars in thousands)
Cost
Gains
Losses
Fair Value
March 31, 2020:
Agency mortgage-backed securities
$
855,835
$
17,589
$
(10,613
)
$
862,811
Beneficial interests in FHLMC securitization
40,433
878
(2,896
)
38,415
Corporate bonds
57,000
1,921
(135
)
58,786
Other
1,392
73
—
1,465
Total
$
954,660
$
20,461
$
(13,644
)
$
961,477
December 31, 2019:
Agency mortgage-backed securities
$
905,949
$
9,174
$
(146
)
$
914,977
Beneficial interests in FHLMC securitization
47,586
1,801
(6,681
)
42,706
Corporate bonds
54,000
1,834
—
55,834
Other
1,386
63
—
1,449
Total
$
1,008,921
$
12,872
$
(6,827
)
$
1,014,966</t>
  </si>
  <si>
    <t>Schedule of Securities in a Continuous Unrealized Loss Position Aggregated by Investment Category and Length of Time</t>
  </si>
  <si>
    <t>The belo indicate a o th gros unrealize losse an fai value o ou investments aggregate b investmen categor and lengt o tim tha th individua securitie hav bee i continuou unrealize los position.
Securities with Unrealized Loss at March 31, 2020
Less than 12 months
12 months or more
Total
(dollars in thousands)
Fair Value
Unrealized
Fair Value
Unrealized Loss
Fair Value
Unrealized
Agency mortgage-backed securities
$
501,901
$
(10,613
)
$
—
$
—
$
501,901
$
(10,613
)
Beneficial interests in FHLMC securitization
18,667
(2,607
)
503
(289
)
19,170
(2,896
)
Corporate bonds
14,865
(135
)
—
—
14,865
(135
)
Other
—
—
—
—
—
—
Total temporarily impaired securities
$
535,433
(13,355
)
$
503
$
(289
)
$
535,936
$
(13,644
)
Securities with Unrealized Loss at December 31, 2019
Less than 12 months
12 months or more
Total
(dollars in thousands)
Fair Value
Unrealized
Fair Value
Unrealized Loss
Fair Value
Unrealized
Agency mortgage-backed securities
$
5,488
$
(2
)
$
13,880
$
(144
)
$
19,368
$
(146
)
Beneficial interests in FHLMC securitization
20,609
(2,856
)
3,220
(3,825
)
23,829
(6,681
)
Total temporarily impaired securities
$
26,097
$
(2,858
)
$
17,100
$
(3,969
)
$
43,197
$
(6,827
)</t>
  </si>
  <si>
    <t>Summary of Allowance For Credit Losses - Securities AFS</t>
  </si>
  <si>
    <t>Allowance for credit losses – Securities AFS
(dollars in thousands)
Balance: December 31, 2019
$
—
Provision for credit losses
1,800
Impairment recorded
(1,800
)
Balance: March 31, 2020
—</t>
  </si>
  <si>
    <t>Scheduled Maturities of Securities AFS Other than Mortgage Backed Securities and the Related Weighted Average Yield</t>
  </si>
  <si>
    <t>The scheduled maturities of securities AFS and the related weighted average yields were as follows for the periods indicated:
(dollars in thousands)
Less than
1 Through
5 Through
After
Total
March 31, 2020
Amortized Cost:
Corporate bonds
$
—
$
—
$
57,000
$
—
$
57,000
Other
—
400
992
—
1,392
Total
—
400
57,992
—
58,392
Weighted average yield
—
%
2.26
%
5.35
%
—
%
5.33
%
Estimated Fair Value:
Corporate bonds
$
—
$
—
$
58,786
$
—
$
58,786
Other
—
409
1,056
—
1,465
Total
$
—
$
409
$
59,842
$
—
$
60,251
(dollars in thousands)
Less than
1 Through
5 Through
After
Total
December 31, 2019
Amortized Cost:
Corporate bonds
$
—
$
—
$
54,000
$
—
$
54,000
Other
—
400
986
—
1,386
Total
$
—
$
400
$
54,986
$
—
$
55,386
Weighted average yield
—
%
2.25
%
5.29
%
—
%
5.27
%
Estimated Fair Value:
Corporate bonds
$
—
$
—
$
55,834
$
—
$
55,834
Other
—
403
1,046
—
1,449
Total
$
—
$
403
$
56,880
$
—
$
57,283</t>
  </si>
  <si>
    <t>Loans (Tables)</t>
  </si>
  <si>
    <t>Summary of Loans</t>
  </si>
  <si>
    <t>The following is a summary of our loans as of:
(dollars in thousands)
March 31, 2020
December 31,
Outstanding principal balance:
Loans secured by real estate:
Residential properties:
Multifamily
$
2,369,081
$
2,143,919
Single family
851,443
871,181
Total real estate loans secured by residential properties
3,220,524
3,015,100
Commercial properties
793,182
834,042
Land
68,101
70,257
Total real estate loans
4,081,807
3,919,399
Commercial and industrial loans
696,596
600,213
Consumer loans
17,476
16,273
Total loans
4,795,879
4,535,885
Premiums, discounts and deferred fees and expenses
9,634
11,748
Total
$
4,805,513
$
4,547,633</t>
  </si>
  <si>
    <t>Carrying Amount Of Purchased Credit Impaired Loans</t>
  </si>
  <si>
    <t>In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March 31, 2020
December 31,
Outstanding principal balance:
Loans secured by real estate:
Residential properties
$
364
$
366
Commercial properties
5,544
6,146
Land
—
1,058
Total real estate loans
5,908
7,570
Commercial and industrial loans
328
603
Total loans
6,236
8,173
Unaccreted discount on purchased credit impaired loans
(3,129
)
(3,657
)
Total
$
3,107
$
4,516</t>
  </si>
  <si>
    <t>Schedule Of Changes In Accretable Yield For Purchased Credit Impaired Loans</t>
  </si>
  <si>
    <t>Accretable yield, or income expected to be collected on purchased credit impaired loans, and the related changes, is as follows for the periods indicated:
(dollars in thousands)
Three Months Ended March 31, 2020
Year Ended December 31, 2019
Beginning balance
$
402
$
767
Accretion of income
(28
)
(311
)
Reclassification from nonaccretable difference
(300
)
10
Disposals
—
(64
)
Ending balance
$
74
$
402</t>
  </si>
  <si>
    <t>Summary of Delinquent and Nonaccrual Loans</t>
  </si>
  <si>
    <t>The following table summarizes our delinquent and nonaccrual loans as of:
Past Due and Still Accruing
Total Past
(dollars in thousands)
30–59 Days
60-89 Days
90 Days
Nonaccrual
Due and
Current
Total
March 31, 2020:
Real estate loans:
Residential properties
$
—
$
—
$
—
$
1,704
$
1,704
$
3,226,037
$
3,227,741
Commercial properties
—
—
399
2,355
2,754
790,561
793,315
Land
500
—
—
—
500
67,525
68,025
Commercial and industrial loans
1,023
233
—
5,173
6,429
692,441
698,870
Consumer loans
2
—
—
18
20
17,542
17,562
Total
$
1,525
$
233
$
399
$
9,250
$
11,407
$
4,794,106
$
4,805,513
Percentage of total loans
0.03
%
0.00
%
0.01
%
0.19
%
0.24
%
December 31, 2019:
Real estate loans:
Residential properties
$
89
$
13
$
—
$
1,743
$
1,845
$
3,013,255
$
3,015,100
Commercial properties
7,586
—
403
2,410
10,399
823,643
834,042
Land
—
—
—
—
—
70,257
70,257
Commercial and industrial loans
695
2,007
—
8,714
11,416
588,797
600,213
Consumer loans
22
3
—
—
25
16,248
16,273
Total
$
8,392
$
2,023
$
403
$
12,867
$
23,685
$
4,512,200
$
4,535,885
Percentage of total loans
0.19
%
0.04
%
0.01
%
0.28
%
0.52
%</t>
  </si>
  <si>
    <t>Composition of TDRs by Accrual and Nonaccrual Status</t>
  </si>
  <si>
    <t>The following table presents the loans classified as troubled debt restructurings (“TDR”) by accrual and nonaccrual status as of:
March 31, 2020
December 31, 2019
(dollars in thousands)
Accrual
Nonaccrual
Total
Accrual
Nonaccrual
Total
Residential loans
$
1,200
$
—
$
1,200
$
1,200
$
—
$
1,200
Commercial real estate loans
1,168
1,405
2,573
1,188
2,166
3,354
Commercial and industrial loans
618
3,531
4,149
557
2,972
3,529
Total
$
2,986
$
4,936
$
7,922
$
2,945
$
5,138
$
8,083
The following table provides information on loans that were modified as TDRs for the following periods:
Outstanding Recorded Investment
(dollars in thousands)
Number of loans
Pre-Modification
Post-Modification
Financial Impact
Three Months Ended March 31, 2020:
Residential loans
—
$
—
$
—
$
—
Commercial real estate loans
—
—
—
—
Commercial and industrial loans
—
—
—
—
Total
—
$
—
$
—
$
—
Outstanding Recorded Investment
(dollars in thousands)
Number of loans
Pre-Modification
Post-Modification
Financial Impact
Year Ended December 31, 2019:
Residential loans
1
$
1,200
$
1,200
$
—
Commercial real estate loans
1
2,872
2,872
—
Commercial and industrial loans
7
1,754
1,754
—
Total
9
$
5,826
$
5,826
$
—</t>
  </si>
  <si>
    <t>Allowance for Credit Losses (Tables)</t>
  </si>
  <si>
    <t>Bank's Allowance for Credit Losses</t>
  </si>
  <si>
    <t>The following is a roll forward of the Bank’s allowance for credit losses for the quarters ended March 31:
(dollars in thousands)
Beginning
Provision for
Charge-offs
Recoveries
Ending
2020:
Real estate loans:
Residential properties
$
8,423
$
(2,034
)
$
—
$
—
$
6,389
Commercial properties
4,166
772
—
—
4,938
Land
573
771
—
—
1,344
Commercial and industrial loans
7,448
2,756
(530
)
451
10,125
Consumer loans
190
14
—
—
204
Total
$
20,800
$
2,279
$
(530
)
$
451
$
23,000
2019:
Real estate loans:
Residential properties
$
9,216
$
422
$
—
$
—
$
9,638
Commercial properties
4,547
(232
)
—
—
4,315
Land
391
(149
)
—
—
242
Commercial and industrial loans
4,628
503
(543
)
207
4,795
Consumer loans
218
(4
)
(5
)
1
210
Total
$
19,000
$
540
$
(548
)
$
208
$
19,200</t>
  </si>
  <si>
    <t>Balance in Allowance for Credit Losses and Recorded Investment in Loans by Impairment</t>
  </si>
  <si>
    <t>The following table presents the balance in the allowance for credit losses and the recorded investment in loans by impairment method as of:
Allowance for Credit Losses
Unaccreted
Evaluated for Impairment
Purchased
Component
(dollars in thousands)
Individually
Collectively
Impaired
Total
Other Loans
March 31, 2020:
Allowance for credit losses:
Real estate loans:
Residential properties
$
—
$
6,389
$
—
$
6,389
Commercial properties
—
4,938
—
4,938
Land
—
1,344
—
1,344
Commercial and industrial loans
1,189
8,936
—
10,125
Consumer loans
19
185
—
204
Total
$
1,208
$
21,792
$
—
$
23,000
Loans:
Real estate loans:
Residential properties
$
2,909
$
3,224,832
$
—
$
3,227,741
Commercial properties
7,315
783,129
2,871
793,315
Land
—
68,025
—
68,025
Commercial and industrial loans
7,715
690,919
236
698,870
Consumer loans
18
17,544
—
17,562
Total
$
17,957
$
4,784,449
$
3,107
$
4,805,513
December 31, 2019:
Allowance for credit losses:
Real estate loans:
Residential properties
$
—
$
8,423
$
—
$
8,423
$
1,013
Commercial properties
107
4,059
—
4,166
1,048
Land
—
573
—
573
6
Commercial and industrial loans
763
6,685
—
7,448
277
Consumer loans
—
190
—
190
1
Total
$
870
$
19,930
$
—
$
20,800
$
2,345
Loans:
Real estate loans:
Residential properties
$
2,897
$
3,012,203
$
—
$
3,015,100
$
189,339
Commercial properties
6,689
824,026
3,327
834,042
201,370
Land
—
69,476
781
70,257
28,660
Commercial and industrial loans
9,316
590,489
408
600,213
24,143
Consumer loans
—
16,273
—
16,273
253
Total
$
18,902
$
4,512,467
$
4,516
$
4,535,885
$
443,765</t>
  </si>
  <si>
    <t>Risk Category of Loans by Class of Loans</t>
  </si>
  <si>
    <t>Based on the most recent analysis performed, the risk category of loans by class of loans is as follows as of:
(dollars in thousands)
Pass
Special
Substandard Loans
Loans Individually Evaluated
Total
March 31, 2020:
Real estate loans:
Residential properties
$
3,224,832
$
—
$
—
$
2,909
$
3,227,741
Commercial properties
781,902
1,227
2,871
7,315
793,315
Land
68,025
—
—
—
68,025
Commercial and industrial loans
683,273
7,646
236
7,715
698,870
Consumer loans
17,544
—
—
18
17,562
Total
$
4,775,576
$
8,873
$
3,107
$
17,957
$
4,805,513
December 31, 2019:
Real estate loans:
Residential properties
$
3,012,203
$
—
$
—
$
2,897
$
3,015,100
Commercial properties
821,425
679
5,249
6,689
834,042
Land
69,476
—
781
—
70,257
Commercial and industrial loans
579,153
8,202
3,542
9,316
600,213
Consumer loans
16,273
—
—
—
16,273
Total
$
4,498,530
$
8,881
$
9,572
$
18,902
$
4,535,885</t>
  </si>
  <si>
    <t>Risk Category of Loans Based on Year of Origination</t>
  </si>
  <si>
    <t>The risk categories of loans based on year of origination, with classified loans defined as special mention loans, substandard loans and loans individually evaluated as of March 31, 2020, are as follows:
(dollars in thousands)
2020
2019
2018
2017
2016
Prior
Revolving Loans
Total
Loans secured by Real Estate:
Residential
Multifamily
Pass
$
437,964
$
697,119
$
611,435
$
377,833
$
161,356
$
89,830
$
—
$
2,375,537
Classified
—
—
—
—
—
—
—
—
Total
$
437,964
$
697,119
$
611,435
$
377,833
$
161,356
$
89,830
$
—
$
2,375,537
Single Family
Pass
$
23,415
$
113,706
$
159,875
$
137,909
$
143,315
$
241,893
$
29,182
$
849,295
Classified
—
—
—
1,998
—
611
300
2,909
Total
$
23,415
$
113,706
$
159,875
$
139,907
$
143,315
$
242,504
$
29,482
$
852,204
Commercial Real Estate
Pass
$
6,069
$
109,467
$
145,796
$
141,447
$
133,583
$
246,708
$
—
$
783,070
Classified
—
44
—
1,716
1,300
7,184
—
10,244
Total
$
6,069
$
109,511
$
145,796
$
143,163
$
134,883
$
253,892
$
—
$
793,314
Land and Constructions
Pass
$
—
$
13,618
$
22,605
$
29,946
$
794
$
1,062
$
—
$
68,025
Classified
—
—
—
—
—
—
—
—
Total
$
$
13,618
$
22,605
$
29,946
$
794
$
1,062
$
—
$
68,025
Commercial
Pass
$
80,076
$
195,489
$
89,205
$
25,538
$
17,905
$
22,409
$
252,711
$
683,333
Classified
76
3,886
813
475
4,906
276
5,105
15,537
Total
$
80,152
$
199,375
$
90,018
$
26,013
$
22,811
$
22,685
$
257,816
$
698,870
Consumer
Pass
$
1,514
$
—
$
1,465
$
5
$
7,194
$
146
$
7,220
$
17,544
Classified
—
—
—
18
—
—
—
18
Total
$
1,514
$
—
$
1,465
$
23
$
7,194
$
146
$
7,220
$
17,562
Total loans
Pass
$
549,038
$
1,129,399
$
1,030,381
$
712,678
$
464,147
$
602,048
$
289,113
$
4,776,804
Classified
76
3,930
831
4,189
6,207
8,071
5,405
28,709
Total
$
549,114
$
1,133,329
$
1,031,212
$
716,867
$
470,354
$
610,119
$
294,518
$
4,805,513</t>
  </si>
  <si>
    <t>Individual Evaluation of Loans and Related Allowance</t>
  </si>
  <si>
    <t>Loans evaluated individually and any related allowance are as follows as of:
With No Allowance Recorded
With an Allowance Recorded
(dollars in thousands)
Unpaid Principal Balance
Recorded Investment
Unpaid Principal Balance
Recorded Investment
Related Allowance
March 31, 2020 :
Real estate loans:
Residential properties
$
1,200
$
1,200
$
1,785
$
1,710
$
—
Commercial properties
4,963
4,955
2,622
2,359
—
Land
—
—
—
—
—
Commercial and industrial loans
2,470
2,489
5,791
5,226
1,189
Consumer loans
—
—
19
18
19
Total
$
8,633
$
8,644
$
10,217
$
9,313
$
1,208
December 31, 2019 :
Real estate loans:
Residential properties
$
2,970
$
2,897
$
—
$
—
$
—
Commercial properties
5,683
5,456
1,188
1,188
107
Land
—
—
—
—
—
Commercial and industrial loans
6,485
5,708
3,764
3,653
763
Total
$
15,138
$
14,061
$
4,952
$
4,841
$
870</t>
  </si>
  <si>
    <t>Weighted Average Annualized Balance of Recorded Investment and Interest Income on Loans</t>
  </si>
  <si>
    <t>The weighted average annualized average balance of the recorded investment for these loans, beginning from when the loan became classified as a loan individually evaluated, and any interest income recorded on these loans after they became classified as a loan individually evaluated is as follows for the:
Three Months Ended
Year Ended
(dollars in thousands)
Average Recorded Investment
Interest Income
Average Recorded Investment
Interest Income
Real estate loans:
Residential properties
$
2,974
$
13
$
1,765
$
13
Commercial properties
7,126
59
8,889
341
Land
—
—
523
—
Commercial and industrial loans
9,774
881
10,608
11
Consumer loans
6
—
—
—
Total
$
19,880
$
953
$
21,785
$
365</t>
  </si>
  <si>
    <t>Amortized Cost Basis of Collateral Dependent Loans Individually Evaluated to Determine Credit Losses and Related ACL Allocated to Loans</t>
  </si>
  <si>
    <t>The following table presents the amortized cost basis of collateral dependent loans, which are individually evaluated to determine expected credit losses and the related ACL allocated to these loans:
(dollars in thousands)
Real Estate
Cash
Equipment/ Receivables
Total
ACL Allocation
March 31, 2020:
Loans secured by Real Estate:
Residential properties
Single family
$
2,985
$
—
$
—
$
2,985
$
—
Commercial real estate loans
7,585
—
—
7,585
—
Land
—
—
—
—
—
Commercial loans
5,267
250
1,983
7,500
558
Consumer loans
—
—
—
—
—
Total
$
15,837
$
250
$
1,983
$
18,070
$
558</t>
  </si>
  <si>
    <t>Deposits (Tables)</t>
  </si>
  <si>
    <t>Summary of Outstanding Balance of Deposits and Average Rates</t>
  </si>
  <si>
    <t>The following table summarizes the outstanding balance of deposits and average rates paid thereon as of:
March 31, 2020
December 31, 2019
(dollars in thousands)
Amount
Weighted
Amount
Weighted
Demand deposits:
Noninterest-bearing
$
1,315,114
—
$
1,192,481
—
Interest-bearing
384,215
0.436
%
386,276
0.635
%
Money market and savings
1,380,903
0.849
%
1,334,736
1.355
%
Certificates of deposits
1,950,595
1.732
%
1,977,651
1.971
%
Total
$
5,030,827
0.938
%
$
4,891,144
1.217
%</t>
  </si>
  <si>
    <t>Leases (Tables)</t>
  </si>
  <si>
    <t>Schedule Of Supplemental Lease Information</t>
  </si>
  <si>
    <t>Supplemental lease information at or for the three months ended March 31, 2020 is as follows:
(dollars in thousands)
Balance Sheet:
Operating lease asset classified as other assets
$
15,240
Operating lease liability classified as other liabilities
16,648
Income Statement:
Operating lease cost classified as occupancy and equipment expense
$
1,469
Weighted average lease term, in years
4.85
Weighted average discount rate
3.62
%
Operating cash flows
$
1,534</t>
  </si>
  <si>
    <t>Summary of Maturity of Remaining Lease Liabilities</t>
  </si>
  <si>
    <t>The table below summarizes the maturity of remaining lease liabilities at March 31, 2020:
(dollars in thousands)
2020
$
4,482
2021
6,023
2022
5,147
2023
2,305
2024 and after
3,211
Total future minimum lease payments
$
21,168
Discount on cash flows
(4,520
)
Total lease liability
$
16,648</t>
  </si>
  <si>
    <t>Earnings Per Share (Tables)</t>
  </si>
  <si>
    <t>Computation of Basic and Diluted Earnings Per Share</t>
  </si>
  <si>
    <t>The following table sets forth the Company’s unaudited earnings per share calculations for the quarters ended March 31:
2020
2019
(dollars in thousands, except per share amounts)
Basic
Diluted
Basic
Diluted
Net income
$
13,211
$
13,211
$
11,259
$
11,259
Basic common shares outstanding
44,669,661
44,669,661
44,540,865
44,540,865
Effect of contingent shares issuable
—
1,592
Effect of options and restricted stock
283,008
255,849
Diluted common shares outstanding
44,952,669
44,798,306
Earnings per share
$
0.30
$
0.29
$
0.25
$
0.25</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March 31, 2020:
Interest income
$
62,338
$
—
$
—
$
62,338
Interest expense
17,440
—
30
17,470
Net interest income
44,898
—
(30
)
44,868
Provision for loan losses
4,079
—
—
4,079
Noninterest income
4,659
6,488
(472
)
10,675
Noninterest expense
26,229
6,165
463
32,857
Income (loss) before taxes on income
$
19,249
$
323
$
(965
)
$
18,607
Quarter ended March 31, 2019:
Interest income
$
60,544
$
—
$
—
$
60,544
Interest expense
19,482
—
15
19,497
Net interest income
41,062
—
(15
)
41,047
Provision for loan losses
540
—
—
540
Noninterest income
2,994
5,731
(260
)
8,465
Noninterest expense
26,587
5,518
840
32,945
Income (loss) before taxes on income
$
16,929
$
213
$
(1,115
)
$
16,027</t>
  </si>
  <si>
    <t>Basis of Presentation - Additional Information (Details) - USD ($) $ in Thousands</t>
  </si>
  <si>
    <t>Provision for credit losses for loans</t>
  </si>
  <si>
    <t>Provision for credit losses for securities AFS</t>
  </si>
  <si>
    <t>Total provision for credit losses</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Investment in equity securities</t>
  </si>
  <si>
    <t>Other</t>
  </si>
  <si>
    <t>Interest Rate Swaps</t>
  </si>
  <si>
    <t>Derivatives:</t>
  </si>
  <si>
    <t>Derivative liabilities</t>
  </si>
  <si>
    <t>Agency Mortgage-backed Securities</t>
  </si>
  <si>
    <t>Beneficial interest - FHLMC securitizations</t>
  </si>
  <si>
    <t>Fair Value on Recurring Basis</t>
  </si>
  <si>
    <t>Total assets at fair value on a recurring basis</t>
  </si>
  <si>
    <t>Fair Value on Recurring Basis | Other</t>
  </si>
  <si>
    <t>Fair Value on Recurring Basis | Interest Rate Swaps</t>
  </si>
  <si>
    <t>Fair Value on Recurring Basis | Agency Mortgage-backed Securities</t>
  </si>
  <si>
    <t>Fair Value on Recurring Basis | Beneficial interest - FHLMC securitizations</t>
  </si>
  <si>
    <t>Fair Value on Recurring Basis | Corporate Bonds</t>
  </si>
  <si>
    <t>Fair Value Measurement Level 1</t>
  </si>
  <si>
    <t>Fair Value Measurement Level 1 | Fair Value on Recurring Basis</t>
  </si>
  <si>
    <t>Fair Value Measurement Level 1 | Fair Value on Recurring Basis | Other</t>
  </si>
  <si>
    <t>Fair Value Measurement Level 2</t>
  </si>
  <si>
    <t>Fair Value Measurement Level 2 | Interest Rate Swaps</t>
  </si>
  <si>
    <t>Fair Value Measurement Level 2 | Fair Value on Recurring Basis</t>
  </si>
  <si>
    <t>Fair Value Measurement Level 2 | Fair Value on Recurring Basis | Other</t>
  </si>
  <si>
    <t>Fair Value Measurement Level 2 | Fair Value on Recurring Basis | Interest Rate Swaps</t>
  </si>
  <si>
    <t>Fair Value Measurement Level 2 | Fair Value on Recurring Basis | Agency Mortgage-backed Securities</t>
  </si>
  <si>
    <t>Fair Value Measurement Level 2 | Fair Value on Recurring Basis | Corporate Bonds</t>
  </si>
  <si>
    <t>Fair Value Measurement Level 3</t>
  </si>
  <si>
    <t>Fair Value Measurement Level 3 | Fair Value on Recurring Basis</t>
  </si>
  <si>
    <t>Fair Value Measurement Level 3 | Fair Value on Recurring Basis | Beneficial interest - FHLMC securitizations</t>
  </si>
  <si>
    <t>Fair Value Measurements - Additional Information (Details)</t>
  </si>
  <si>
    <t>Mar. 31, 2020USD ($)</t>
  </si>
  <si>
    <t>Dec. 31, 2019USD ($)</t>
  </si>
  <si>
    <t>Securities available for sale, value to be reduced</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Total collateral dependent impaired loans</t>
  </si>
  <si>
    <t>Reserves related to impaired loans</t>
  </si>
  <si>
    <t>Fair Value Measurement Level 3 | Prepayment Rate | Minimum</t>
  </si>
  <si>
    <t>Alternative investment measurement input</t>
  </si>
  <si>
    <t>Fair Value Measurement Level 3 | Prepayment Rate | Maximum</t>
  </si>
  <si>
    <t>Fair Value Measurement Level 3 | Discount Rate | Minimum</t>
  </si>
  <si>
    <t>Fair Value Measurement Level 3 | Discount Rate | Maximum</t>
  </si>
  <si>
    <t>Fair Value Measurements - Carrying Amounts and Estimated Fair Value of Financial Instruments (Details) - USD ($) $ in Thousands</t>
  </si>
  <si>
    <t>Securities AFS</t>
  </si>
  <si>
    <t>Loans, net</t>
  </si>
  <si>
    <t>Assets Fair Value:</t>
  </si>
  <si>
    <t>Liabilities Fair Value:</t>
  </si>
  <si>
    <t>Interest Rate Swaps | Fair Value Measurement Level 2</t>
  </si>
  <si>
    <t>Securities - Summary of AFS Securities Portfolio (Details) - USD ($) $ in Thousands</t>
  </si>
  <si>
    <t>Schedule Of Available For Sale Securities [Line Items]</t>
  </si>
  <si>
    <t>Amortized cost</t>
  </si>
  <si>
    <t>Gross Unrealized gains</t>
  </si>
  <si>
    <t>Gross Unrealized losses</t>
  </si>
  <si>
    <t>Estimated Fair Value</t>
  </si>
  <si>
    <t>Corporate Bonds</t>
  </si>
  <si>
    <t>Securities - Additional Information (Details) - USD ($) $ in Thousands</t>
  </si>
  <si>
    <t>Loans pledged as collateral</t>
  </si>
  <si>
    <t>Impairment of securities available for sale</t>
  </si>
  <si>
    <t>Weighted average yield, total</t>
  </si>
  <si>
    <t>5.33%</t>
  </si>
  <si>
    <t>5.27%</t>
  </si>
  <si>
    <t>US Treasury Securities | Other</t>
  </si>
  <si>
    <t>Agency Mortgage-backed Securities and Beneficial interests in FHLMC securitization</t>
  </si>
  <si>
    <t>2.37%</t>
  </si>
  <si>
    <t>Securities - Schedule of Securities in a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Securities - Schedule of Allowance for Credit Losses - Securities AFS (Details) $ in Thousands</t>
  </si>
  <si>
    <t>Investments [Abstract]</t>
  </si>
  <si>
    <t>Impairment recorded</t>
  </si>
  <si>
    <t>Securities - Scheduled Maturities of Securities AFS Other than Mortgage Backed Securities and the Related Weighted Average Yield (Details) - USD ($) $ in Thousands</t>
  </si>
  <si>
    <t>Amortized cost, one through five years</t>
  </si>
  <si>
    <t>Amortized cost, five through ten years</t>
  </si>
  <si>
    <t>Amortized cost, total</t>
  </si>
  <si>
    <t>Weighted average yield, one through five years</t>
  </si>
  <si>
    <t>2.26%</t>
  </si>
  <si>
    <t>2.25%</t>
  </si>
  <si>
    <t>Weighted average yield, five through ten years</t>
  </si>
  <si>
    <t>5.35%</t>
  </si>
  <si>
    <t>5.29%</t>
  </si>
  <si>
    <t>Estimated fair value, one through five years</t>
  </si>
  <si>
    <t>Estimated fair value, five through ten years</t>
  </si>
  <si>
    <t>Estimated fair value, total</t>
  </si>
  <si>
    <t>Loans - Summary of Loans (Details) - USD ($) $ in Thousands</t>
  </si>
  <si>
    <t>Accounts Notes And Loans Receivable [Line Items]</t>
  </si>
  <si>
    <t>Total loans</t>
  </si>
  <si>
    <t>Premiums, discounts and deferred fees and expenses</t>
  </si>
  <si>
    <t>Commercial Real Estate</t>
  </si>
  <si>
    <t>Commercial and Industrial Loans</t>
  </si>
  <si>
    <t>Consumer Loans</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t>
  </si>
  <si>
    <t>Loans acquired</t>
  </si>
  <si>
    <t>Loans - Carrying Amount of Purchased Credit Impaired Loans (Details) - USD ($) $ in Thousands</t>
  </si>
  <si>
    <t>Total impaired loans</t>
  </si>
  <si>
    <t>Unaccreted discount on purchased credit impaired loans</t>
  </si>
  <si>
    <t>Receivables Acquired with Deteriorated Credit Quality</t>
  </si>
  <si>
    <t>Residential Properties</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Details) - USD ($) $ in Thousands</t>
  </si>
  <si>
    <t>12 Months Ended</t>
  </si>
  <si>
    <t>Beginning balance</t>
  </si>
  <si>
    <t>Accretion of income</t>
  </si>
  <si>
    <t>Reclassification from nonaccretable difference</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03%</t>
  </si>
  <si>
    <t>0.19%</t>
  </si>
  <si>
    <t>Percentage of Total Loans Due 60-89 Days</t>
  </si>
  <si>
    <t>0.00%</t>
  </si>
  <si>
    <t>0.04%</t>
  </si>
  <si>
    <t>Percentage of Total Loans Due 90 Days or More</t>
  </si>
  <si>
    <t>0.01%</t>
  </si>
  <si>
    <t>Percentage of Total Loans Due Nonaccrual</t>
  </si>
  <si>
    <t>0.28%</t>
  </si>
  <si>
    <t>Percentage of Total Loans</t>
  </si>
  <si>
    <t>0.24%</t>
  </si>
  <si>
    <t>0.52%</t>
  </si>
  <si>
    <t>30-59 Days</t>
  </si>
  <si>
    <t>30-59 Days | Commercial and Industrial Loans</t>
  </si>
  <si>
    <t>30-59 Days | Consumer Loans</t>
  </si>
  <si>
    <t>60-89 Days</t>
  </si>
  <si>
    <t>60-89 Days | Commercial and Industrial Loans</t>
  </si>
  <si>
    <t>60-89 Days | Consumer Loans</t>
  </si>
  <si>
    <t>Real Estate Loans | 30-59 Days | Residential Properties</t>
  </si>
  <si>
    <t>Real Estate Loans | 30-59 Days | Commercial Real Estate</t>
  </si>
  <si>
    <t>Real Estate Loans | 30-59 Days | Land</t>
  </si>
  <si>
    <t>Real Estate Loans | 60-89 Days | Residential Properties</t>
  </si>
  <si>
    <t>Loans - Composition of TDRs by Accrual and Nonaccrual Status (Details) - USD ($) $ in Thousands</t>
  </si>
  <si>
    <t>Troubled Debt Restructurings, Nonaccrual</t>
  </si>
  <si>
    <t>Principal Reduction And Extended Maturity</t>
  </si>
  <si>
    <t>Troubled Debt Restructurings, Accrual</t>
  </si>
  <si>
    <t>Troubled Debt Restructurings, Total</t>
  </si>
  <si>
    <t>Principal Reduction And Extended Maturity | Residential Loans</t>
  </si>
  <si>
    <t>Principal Reduction And Extended Maturity | Commercial Real Estate Loans</t>
  </si>
  <si>
    <t>Principal Reduction And Extended Maturity | Commercial and Industrial Loans</t>
  </si>
  <si>
    <t>Loans - Schedule of Detail of Loans Modified as Troubled Debt Restructurings (Details) $ in Thousands</t>
  </si>
  <si>
    <t>Dec. 31, 2019USD ($)Loan</t>
  </si>
  <si>
    <t>Financing Receivable Modifications [Line Items]</t>
  </si>
  <si>
    <t>Number of loans | Loan</t>
  </si>
  <si>
    <t>Outstanding recorded investment, pre-modification</t>
  </si>
  <si>
    <t>Outstanding recorded investment, post-modification</t>
  </si>
  <si>
    <t>Residential Loans</t>
  </si>
  <si>
    <t>Commercial Real Estate Loans</t>
  </si>
  <si>
    <t>Commercial Loans</t>
  </si>
  <si>
    <t>Allowance for Credit Losses - Bank's Allowance for Credit Losses (Details) - USD ($) $ in Thousands</t>
  </si>
  <si>
    <t>Financing Receivable Allowance For Credit Losses [Line Items]</t>
  </si>
  <si>
    <t>Beginning Balance</t>
  </si>
  <si>
    <t>Provision for Credit Losses</t>
  </si>
  <si>
    <t>Charge-offs</t>
  </si>
  <si>
    <t>Recoveries</t>
  </si>
  <si>
    <t>Ending Balance</t>
  </si>
  <si>
    <t>Land</t>
  </si>
  <si>
    <t>Allowance for Credit Losses - Balance in Allowance for Credit Losses and Recorded Investment in Loans by Impairment (Details) - USD ($) $ in Thousands</t>
  </si>
  <si>
    <t>Financing Receivable Impaired [Line Items]</t>
  </si>
  <si>
    <t>Allowance for Credit Losses, Individually Evaluated for Impairment</t>
  </si>
  <si>
    <t>Allowance for Credit Losses, Collectively Evaluated for Impairment</t>
  </si>
  <si>
    <t>Total Allowance for Credit Losses</t>
  </si>
  <si>
    <t>Unaccreted Credit Component Other Loans</t>
  </si>
  <si>
    <t>Loans, Individually Evaluated for Impairment</t>
  </si>
  <si>
    <t>Loans, Collectively Evaluated for Impairment</t>
  </si>
  <si>
    <t>Loans, Purchased Impaired</t>
  </si>
  <si>
    <t>Allowance for Credit Losses - Additional Information (Details) - USD ($)</t>
  </si>
  <si>
    <t>Allowance of purchase impaired loans</t>
  </si>
  <si>
    <t>0.53%</t>
  </si>
  <si>
    <t>Additional allowance on credit impaired loans</t>
  </si>
  <si>
    <t>Interest income recognized on impaired loans</t>
  </si>
  <si>
    <t>Allowance for Credit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Commercial Real Estate</t>
  </si>
  <si>
    <t>Special Mention | Commercial and Industrial Loans</t>
  </si>
  <si>
    <t>Substandard Loans</t>
  </si>
  <si>
    <t>Substandard Loans | Commercial Real Estate</t>
  </si>
  <si>
    <t>Substandard Loans | Commercial and Industrial Loans</t>
  </si>
  <si>
    <t>Substandard Loans | Land</t>
  </si>
  <si>
    <t>Loans Individually Evaluated</t>
  </si>
  <si>
    <t>Loans Individually Evaluated | Residential Properties</t>
  </si>
  <si>
    <t>Loans Individually Evaluated | Commercial Real Estate</t>
  </si>
  <si>
    <t>Loans Individually Evaluated | Commercial and Industrial Loans</t>
  </si>
  <si>
    <t>Loans Individually Evaluated | Consumer Loans</t>
  </si>
  <si>
    <t>Allowance for Credit Losses - Risk Category of Loans Based on Year of Origination (Details) - USD ($) $ in Thousands</t>
  </si>
  <si>
    <t>Financing Receivable Recorded Investment [Line Items]</t>
  </si>
  <si>
    <t>2019</t>
  </si>
  <si>
    <t>2018</t>
  </si>
  <si>
    <t>2017</t>
  </si>
  <si>
    <t>2016</t>
  </si>
  <si>
    <t>Prior</t>
  </si>
  <si>
    <t>Revolving Loans</t>
  </si>
  <si>
    <t>Classified</t>
  </si>
  <si>
    <t>Residential Properties | Multifamily</t>
  </si>
  <si>
    <t>Residential Properties | Multifamily | Pass</t>
  </si>
  <si>
    <t>Residential Properties | Single Family</t>
  </si>
  <si>
    <t>Residential Properties | Single Family | Pass</t>
  </si>
  <si>
    <t>Residential Properties | Single Family | Classified</t>
  </si>
  <si>
    <t>Commercial Real Estate | Pass</t>
  </si>
  <si>
    <t>Commercial Real Estate | Classified</t>
  </si>
  <si>
    <t>Land and Construction</t>
  </si>
  <si>
    <t>Land and Construction | Pass</t>
  </si>
  <si>
    <t>Commercial and Industrial Loans | Pass</t>
  </si>
  <si>
    <t>Commercial and Industrial Loans | Classified</t>
  </si>
  <si>
    <t>Consumer Loans | Pass</t>
  </si>
  <si>
    <t>Consumer Loans | Classified</t>
  </si>
  <si>
    <t>Allowance for Credit Losses - Individual Evaluation of Loans and Related Allowance (Details) - USD ($) $ in Thousand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Credit Losses - Weighted Average Annualized Balance of Recorded Investment and Interest Income on Loans (Details) - USD ($) $ in Thousands</t>
  </si>
  <si>
    <t>Average Recorded Investment</t>
  </si>
  <si>
    <t>Interest Income</t>
  </si>
  <si>
    <t>Allowance for Credit Losses - Amortized Cost Basis of Collateral Dependent Loans Individually Evaluated to Determine Credit Losses and Related ACL Allocated to Loans (Details) - USD ($) $ in Thousands</t>
  </si>
  <si>
    <t>Collateral Dependent Loans</t>
  </si>
  <si>
    <t>Collateral Dependent Loans | Real Estate</t>
  </si>
  <si>
    <t>Collateral Dependent Loans | Cash</t>
  </si>
  <si>
    <t>Collateral Dependent Loans | Equipment/Receivables</t>
  </si>
  <si>
    <t>Collateral Dependent Loans | Residential Properties | Single Family</t>
  </si>
  <si>
    <t>Collateral Dependent Loans | Residential Properties | Real Estate | Single Family</t>
  </si>
  <si>
    <t>Collateral Dependent Loans | Commercial Real Estate</t>
  </si>
  <si>
    <t>Collateral Dependent Loans | Commercial Real Estate | Real Estate</t>
  </si>
  <si>
    <t>Collateral Dependent Loans | Commercial and Industrial Loans</t>
  </si>
  <si>
    <t>Collateral Dependent Loans | Commercial and Industrial Loans | Real Estate</t>
  </si>
  <si>
    <t>Collateral Dependent Loans | Commercial and Industrial Loans | Cash</t>
  </si>
  <si>
    <t>Collateral Dependent Loans | Commercial and Industrial Loans | Equipment/Receivables</t>
  </si>
  <si>
    <t>Loan Sales and Mortgage Servicing Rights - Additional Information (Details) - First Foundation Bank - USD ($) $ in Millions</t>
  </si>
  <si>
    <t>Loan Sales And Mortgage Servicing Rights [Line Items]</t>
  </si>
  <si>
    <t>Gain on sale of loans</t>
  </si>
  <si>
    <t>Sale of multifamily loans through securitization</t>
  </si>
  <si>
    <t>Mortgage servicing rights</t>
  </si>
  <si>
    <t>Loans serviced for others</t>
  </si>
  <si>
    <t>Servicing fees earned on loans</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Interest-bearing, Weighted Average Rate</t>
  </si>
  <si>
    <t>0.436%</t>
  </si>
  <si>
    <t>0.635%</t>
  </si>
  <si>
    <t>Money market and savings, Weighted Average Rate</t>
  </si>
  <si>
    <t>0.849%</t>
  </si>
  <si>
    <t>1.355%</t>
  </si>
  <si>
    <t>Certificates of deposits, Weighted Average Rate</t>
  </si>
  <si>
    <t>1.732%</t>
  </si>
  <si>
    <t>1.971%</t>
  </si>
  <si>
    <t>Total, Weighted Average Rate</t>
  </si>
  <si>
    <t>0.938%</t>
  </si>
  <si>
    <t>1.217%</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Mar. 31, 2020USD ($)Institution</t>
  </si>
  <si>
    <t>Dec. 31, 2017USD ($)</t>
  </si>
  <si>
    <t>Apr. 01, 2020</t>
  </si>
  <si>
    <t>Jan. 01, 2020</t>
  </si>
  <si>
    <t>Debt Instrument [Line Items]</t>
  </si>
  <si>
    <t>Overnight FHLB advances</t>
  </si>
  <si>
    <t>FHLB term advances</t>
  </si>
  <si>
    <t>Long-term line of credit</t>
  </si>
  <si>
    <t>Overnight FHLB advances, interest rates</t>
  </si>
  <si>
    <t>1.66%</t>
  </si>
  <si>
    <t>Federal Home Loan Bank, maximum borrowing capacity</t>
  </si>
  <si>
    <t>FHLB advances</t>
  </si>
  <si>
    <t>Federal Home Loan Bank, additional credit available</t>
  </si>
  <si>
    <t>Unsecured debt</t>
  </si>
  <si>
    <t>Number of financial institutions | Institution</t>
  </si>
  <si>
    <t>Federal Home Loan Bank unused lines of credit</t>
  </si>
  <si>
    <t>FHLB, average daily balance of borrowings outstanding</t>
  </si>
  <si>
    <t>Secured debt</t>
  </si>
  <si>
    <t>Minimum</t>
  </si>
  <si>
    <t>Maximum</t>
  </si>
  <si>
    <t>Revolving Credit Facility</t>
  </si>
  <si>
    <t>Line of credit, borrowing capacity</t>
  </si>
  <si>
    <t>Line of credit maturity period</t>
  </si>
  <si>
    <t>5 years</t>
  </si>
  <si>
    <t>Line of credit convenant compliance</t>
  </si>
  <si>
    <t>As of December 31, 2019 and March 31, 2020, FFI was in compliance with the covenants on this loan agreement</t>
  </si>
  <si>
    <t>Revolving Credit Facility | 90 Day LIBOR</t>
  </si>
  <si>
    <t>Debt instrument basis point rate</t>
  </si>
  <si>
    <t>3.50%</t>
  </si>
  <si>
    <t>Subsequent Event</t>
  </si>
  <si>
    <t>0.21%</t>
  </si>
  <si>
    <t>1.77% FHLB Term Advances</t>
  </si>
  <si>
    <t>FHLB term advances outstanding</t>
  </si>
  <si>
    <t>FHLB advances maturity month and year</t>
  </si>
  <si>
    <t>2020-09</t>
  </si>
  <si>
    <t>FHLB advances interest rates</t>
  </si>
  <si>
    <t>1.77%</t>
  </si>
  <si>
    <t>0.47% FHLB Term Advances</t>
  </si>
  <si>
    <t>2021-03</t>
  </si>
  <si>
    <t>0.47%</t>
  </si>
  <si>
    <t>FFI</t>
  </si>
  <si>
    <t>Line of credit facility, Interest rate</t>
  </si>
  <si>
    <t>5.41%</t>
  </si>
  <si>
    <t>Leases - Additional Information (Details)</t>
  </si>
  <si>
    <t>Lease expiration year</t>
  </si>
  <si>
    <t>2026</t>
  </si>
  <si>
    <t>Operating lease, options to renew description</t>
  </si>
  <si>
    <t>Certain leases include options to renew, with renewal terms that can extend the lease term.</t>
  </si>
  <si>
    <t>Operating lease, existence of options to renew</t>
  </si>
  <si>
    <t>Leases - Schedule of Supplemental Lease Information (Details) $ in Thousands</t>
  </si>
  <si>
    <t>Balance Sheet:</t>
  </si>
  <si>
    <t>Operating lease asset classified as other assets</t>
  </si>
  <si>
    <t>Operating Lease Right of Use Asset Statement of Financial Position [Extensible List]</t>
  </si>
  <si>
    <t>us-gaap:OtherAssets</t>
  </si>
  <si>
    <t>Operating lease liability classified as other liabilities</t>
  </si>
  <si>
    <t>Operating Lease Liability Statement of Financial Position [Extensible List]</t>
  </si>
  <si>
    <t>us-gaap:OtherLiabilities</t>
  </si>
  <si>
    <t>Income Statement:</t>
  </si>
  <si>
    <t>Operating lease cost classified as occupancy and equipment expense</t>
  </si>
  <si>
    <t>Weighted average lease term, in years</t>
  </si>
  <si>
    <t>4 years 10 months 6 days</t>
  </si>
  <si>
    <t>Weighted average discount rate</t>
  </si>
  <si>
    <t>3.62%</t>
  </si>
  <si>
    <t>Operating cash flows</t>
  </si>
  <si>
    <t>Leases - Summary of Maturity of Remaining Lease Liabilities (Details) $ in Thousands</t>
  </si>
  <si>
    <t>2021</t>
  </si>
  <si>
    <t>2022</t>
  </si>
  <si>
    <t>2023</t>
  </si>
  <si>
    <t>2024 and after</t>
  </si>
  <si>
    <t>Total future minimum lease payments</t>
  </si>
  <si>
    <t>Discount on cash flows</t>
  </si>
  <si>
    <t>Total lease liability</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Earnings Per Share - Additional Information (Details)</t>
  </si>
  <si>
    <t>Mar. 31, 2020shares</t>
  </si>
  <si>
    <t>Restricted Stock Units</t>
  </si>
  <si>
    <t>Antidilutive Securities Excluded From Computation Of Earnings Per Share [Line Items]</t>
  </si>
  <si>
    <t>Anti-dilutive securities excluded from computation of earnings per share</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Provision for loan losses</t>
  </si>
  <si>
    <t>Noninterest income</t>
  </si>
  <si>
    <t>Noninterest expense</t>
  </si>
  <si>
    <t>Operating Segments | Banking</t>
  </si>
  <si>
    <t>Operating Segments | Wealth Management</t>
  </si>
  <si>
    <t>Subsequent Events - Additional Information (Details) - Subsequent Event</t>
  </si>
  <si>
    <t>Apr. 28, 2020$ / shares</t>
  </si>
  <si>
    <t>Subsequent Event [Line Items]</t>
  </si>
  <si>
    <t>Dividends payable, date declared</t>
  </si>
  <si>
    <t>Apr. 28,
		2020</t>
  </si>
  <si>
    <t>Dividends payable, amount per share</t>
  </si>
  <si>
    <t>Dividends payable, date to be paid</t>
  </si>
  <si>
    <t>Jun. 15,
		2020</t>
  </si>
  <si>
    <t>Dividends payable, date of record</t>
  </si>
  <si>
    <t>Jun. 1,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C31" s="5" t="n">
        <v>44615466</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8</v>
      </c>
      <c r="B1" s="2" t="s">
        <v>1</v>
      </c>
    </row>
    <row r="2" spans="1:2">
      <c r="B2" s="2" t="s">
        <v>2</v>
      </c>
    </row>
    <row r="3" spans="1:2">
      <c r="A3" s="3" t="s">
        <v>201</v>
      </c>
    </row>
    <row r="4" spans="1:2">
      <c r="A4" s="4" t="s">
        <v>98</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03</v>
      </c>
    </row>
    <row r="4" spans="1:2">
      <c r="A4" s="4" t="s">
        <v>97</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5</v>
      </c>
      <c r="B1" s="2" t="s">
        <v>1</v>
      </c>
    </row>
    <row r="2" spans="1:2">
      <c r="B2" s="2" t="s">
        <v>2</v>
      </c>
    </row>
    <row r="3" spans="1:2">
      <c r="A3" s="3" t="s">
        <v>210</v>
      </c>
    </row>
    <row r="4" spans="1:2">
      <c r="A4" s="4" t="s">
        <v>7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12</v>
      </c>
    </row>
    <row r="4" spans="1:2">
      <c r="A4" s="4" t="s">
        <v>7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0359</v>
      </c>
      <c r="C3" s="6" t="n">
        <v>65387</v>
      </c>
    </row>
    <row r="4" spans="1:3">
      <c r="A4" s="4" t="s">
        <v>63</v>
      </c>
      <c r="B4" s="5" t="n">
        <v>961477</v>
      </c>
      <c r="C4" s="5" t="n">
        <v>1014966</v>
      </c>
    </row>
    <row r="5" spans="1:3">
      <c r="A5" s="4" t="s">
        <v>64</v>
      </c>
      <c r="B5" s="5" t="n">
        <v>520721</v>
      </c>
      <c r="C5" s="5" t="n">
        <v>503036</v>
      </c>
    </row>
    <row r="6" spans="1:3">
      <c r="A6" s="4" t="s">
        <v>65</v>
      </c>
      <c r="B6" s="5" t="n">
        <v>4805513</v>
      </c>
      <c r="C6" s="5" t="n">
        <v>4547633</v>
      </c>
    </row>
    <row r="7" spans="1:3">
      <c r="A7" s="4" t="s">
        <v>66</v>
      </c>
      <c r="B7" s="5" t="n">
        <v>-23000</v>
      </c>
      <c r="C7" s="5" t="n">
        <v>-20800</v>
      </c>
    </row>
    <row r="8" spans="1:3">
      <c r="A8" s="4" t="s">
        <v>67</v>
      </c>
      <c r="B8" s="5" t="n">
        <v>4782513</v>
      </c>
      <c r="C8" s="5" t="n">
        <v>4526833</v>
      </c>
    </row>
    <row r="9" spans="1:3">
      <c r="A9" s="4" t="s">
        <v>68</v>
      </c>
      <c r="B9" s="5" t="n">
        <v>8569</v>
      </c>
      <c r="C9" s="5" t="n">
        <v>8355</v>
      </c>
    </row>
    <row r="10" spans="1:3">
      <c r="A10" s="4" t="s">
        <v>69</v>
      </c>
      <c r="B10" s="5" t="n">
        <v>21168</v>
      </c>
      <c r="C10" s="5" t="n">
        <v>21519</v>
      </c>
    </row>
    <row r="11" spans="1:3">
      <c r="A11" s="4" t="s">
        <v>70</v>
      </c>
      <c r="B11" s="5" t="n">
        <v>9132</v>
      </c>
      <c r="C11" s="5" t="n">
        <v>11079</v>
      </c>
    </row>
    <row r="12" spans="1:3">
      <c r="A12" s="4" t="s">
        <v>71</v>
      </c>
      <c r="B12" s="5" t="n">
        <v>96672</v>
      </c>
      <c r="C12" s="5" t="n">
        <v>97191</v>
      </c>
    </row>
    <row r="13" spans="1:3">
      <c r="A13" s="4" t="s">
        <v>72</v>
      </c>
      <c r="B13" s="5" t="n">
        <v>73097</v>
      </c>
      <c r="C13" s="5" t="n">
        <v>66070</v>
      </c>
    </row>
    <row r="14" spans="1:3">
      <c r="A14" s="4" t="s">
        <v>73</v>
      </c>
      <c r="B14" s="5" t="n">
        <v>6513708</v>
      </c>
      <c r="C14" s="5" t="n">
        <v>6314436</v>
      </c>
    </row>
    <row r="15" spans="1:3">
      <c r="A15" s="3" t="s">
        <v>74</v>
      </c>
    </row>
    <row r="16" spans="1:3">
      <c r="A16" s="4" t="s">
        <v>75</v>
      </c>
      <c r="B16" s="5" t="n">
        <v>5030827</v>
      </c>
      <c r="C16" s="5" t="n">
        <v>4891144</v>
      </c>
    </row>
    <row r="17" spans="1:3">
      <c r="A17" s="4" t="s">
        <v>76</v>
      </c>
      <c r="B17" s="5" t="n">
        <v>794000</v>
      </c>
      <c r="C17" s="5" t="n">
        <v>743000</v>
      </c>
    </row>
    <row r="18" spans="1:3">
      <c r="A18" s="4" t="s">
        <v>77</v>
      </c>
      <c r="B18" s="5" t="n">
        <v>65798</v>
      </c>
      <c r="C18" s="5" t="n">
        <v>66423</v>
      </c>
    </row>
    <row r="19" spans="1:3">
      <c r="A19" s="4" t="s">
        <v>78</v>
      </c>
      <c r="B19" s="5" t="n">
        <v>5890625</v>
      </c>
      <c r="C19" s="5" t="n">
        <v>5700567</v>
      </c>
    </row>
    <row r="20" spans="1:3">
      <c r="A20" s="4" t="s">
        <v>79</v>
      </c>
      <c r="B20" s="4" t="s">
        <v>80</v>
      </c>
      <c r="C20" s="4" t="s">
        <v>80</v>
      </c>
    </row>
    <row r="21" spans="1:3">
      <c r="A21" s="3" t="s">
        <v>81</v>
      </c>
    </row>
    <row r="22" spans="1:3">
      <c r="A22" s="4" t="s">
        <v>82</v>
      </c>
      <c r="B22" s="5" t="n">
        <v>45</v>
      </c>
      <c r="C22" s="5" t="n">
        <v>45</v>
      </c>
    </row>
    <row r="23" spans="1:3">
      <c r="A23" s="4" t="s">
        <v>83</v>
      </c>
      <c r="B23" s="5" t="n">
        <v>432363</v>
      </c>
      <c r="C23" s="5" t="n">
        <v>433775</v>
      </c>
    </row>
    <row r="24" spans="1:3">
      <c r="A24" s="4" t="s">
        <v>84</v>
      </c>
      <c r="B24" s="5" t="n">
        <v>185852</v>
      </c>
      <c r="C24" s="5" t="n">
        <v>175773</v>
      </c>
    </row>
    <row r="25" spans="1:3">
      <c r="A25" s="4" t="s">
        <v>85</v>
      </c>
      <c r="B25" s="5" t="n">
        <v>4823</v>
      </c>
      <c r="C25" s="5" t="n">
        <v>4276</v>
      </c>
    </row>
    <row r="26" spans="1:3">
      <c r="A26" s="4" t="s">
        <v>86</v>
      </c>
      <c r="B26" s="5" t="n">
        <v>623083</v>
      </c>
      <c r="C26" s="5" t="n">
        <v>613869</v>
      </c>
    </row>
    <row r="27" spans="1:3">
      <c r="A27" s="4" t="s">
        <v>87</v>
      </c>
      <c r="B27" s="6" t="n">
        <v>6513708</v>
      </c>
      <c r="C27" s="6" t="n">
        <v>6314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96</v>
      </c>
    </row>
    <row r="4" spans="1:2">
      <c r="A4" s="4" t="s">
        <v>195</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5</v>
      </c>
    </row>
    <row r="3" spans="1:3">
      <c r="A3" s="3" t="s">
        <v>196</v>
      </c>
    </row>
    <row r="4" spans="1:3">
      <c r="A4" s="4" t="s">
        <v>285</v>
      </c>
      <c r="B4" s="6" t="n">
        <v>2279</v>
      </c>
      <c r="C4" s="6" t="n">
        <v>540</v>
      </c>
    </row>
    <row r="5" spans="1:3">
      <c r="A5" s="4" t="s">
        <v>286</v>
      </c>
      <c r="B5" s="5" t="n">
        <v>1800</v>
      </c>
    </row>
    <row r="6" spans="1:3">
      <c r="A6" s="4" t="s">
        <v>287</v>
      </c>
      <c r="B6" s="6" t="n">
        <v>4079</v>
      </c>
      <c r="C6" s="6" t="n">
        <v>5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0</v>
      </c>
    </row>
    <row r="2" spans="1:3">
      <c r="A2" s="3" t="s">
        <v>89</v>
      </c>
    </row>
    <row r="3" spans="1:3">
      <c r="A3" s="4" t="s">
        <v>90</v>
      </c>
      <c r="B3" s="7" t="n">
        <v>0.001</v>
      </c>
      <c r="C3" s="7" t="n">
        <v>0.001</v>
      </c>
    </row>
    <row r="4" spans="1:3">
      <c r="A4" s="4" t="s">
        <v>91</v>
      </c>
      <c r="B4" s="5" t="n">
        <v>70000000</v>
      </c>
      <c r="C4" s="5" t="n">
        <v>70000000</v>
      </c>
    </row>
    <row r="5" spans="1:3">
      <c r="A5" s="4" t="s">
        <v>92</v>
      </c>
      <c r="B5" s="5" t="n">
        <v>44615466</v>
      </c>
      <c r="C5" s="5" t="n">
        <v>44670743</v>
      </c>
    </row>
    <row r="6" spans="1:3">
      <c r="A6" s="4" t="s">
        <v>93</v>
      </c>
      <c r="B6" s="5" t="n">
        <v>44615466</v>
      </c>
      <c r="C6" s="5" t="n">
        <v>44670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0</v>
      </c>
    </row>
    <row r="2" spans="1:3">
      <c r="A2" s="3" t="s">
        <v>289</v>
      </c>
    </row>
    <row r="3" spans="1:3">
      <c r="A3" s="4" t="s">
        <v>290</v>
      </c>
      <c r="B3" s="6" t="n">
        <v>961477</v>
      </c>
      <c r="C3" s="6" t="n">
        <v>1014966</v>
      </c>
    </row>
    <row r="4" spans="1:3">
      <c r="A4" s="4" t="s">
        <v>291</v>
      </c>
      <c r="B4" s="5" t="n">
        <v>293</v>
      </c>
      <c r="C4" s="5" t="n">
        <v>434</v>
      </c>
    </row>
    <row r="5" spans="1:3">
      <c r="A5" s="4" t="s">
        <v>292</v>
      </c>
    </row>
    <row r="6" spans="1:3">
      <c r="A6" s="3" t="s">
        <v>289</v>
      </c>
    </row>
    <row r="7" spans="1:3">
      <c r="A7" s="4" t="s">
        <v>290</v>
      </c>
      <c r="B7" s="5" t="n">
        <v>1465</v>
      </c>
      <c r="C7" s="5" t="n">
        <v>1449</v>
      </c>
    </row>
    <row r="8" spans="1:3">
      <c r="A8" s="4" t="s">
        <v>293</v>
      </c>
    </row>
    <row r="9" spans="1:3">
      <c r="A9" s="3" t="s">
        <v>294</v>
      </c>
    </row>
    <row r="10" spans="1:3">
      <c r="A10" s="4" t="s">
        <v>295</v>
      </c>
      <c r="B10" s="5" t="n">
        <v>8333</v>
      </c>
    </row>
    <row r="11" spans="1:3">
      <c r="A11" s="4" t="s">
        <v>296</v>
      </c>
    </row>
    <row r="12" spans="1:3">
      <c r="A12" s="3" t="s">
        <v>289</v>
      </c>
    </row>
    <row r="13" spans="1:3">
      <c r="A13" s="4" t="s">
        <v>290</v>
      </c>
      <c r="B13" s="5" t="n">
        <v>862811</v>
      </c>
      <c r="C13" s="5" t="n">
        <v>914977</v>
      </c>
    </row>
    <row r="14" spans="1:3">
      <c r="A14" s="4" t="s">
        <v>297</v>
      </c>
    </row>
    <row r="15" spans="1:3">
      <c r="A15" s="3" t="s">
        <v>289</v>
      </c>
    </row>
    <row r="16" spans="1:3">
      <c r="A16" s="4" t="s">
        <v>290</v>
      </c>
      <c r="B16" s="5" t="n">
        <v>38415</v>
      </c>
      <c r="C16" s="5" t="n">
        <v>42706</v>
      </c>
    </row>
    <row r="17" spans="1:3">
      <c r="A17" s="4" t="s">
        <v>298</v>
      </c>
    </row>
    <row r="18" spans="1:3">
      <c r="A18" s="3" t="s">
        <v>289</v>
      </c>
    </row>
    <row r="19" spans="1:3">
      <c r="A19" s="4" t="s">
        <v>291</v>
      </c>
      <c r="B19" s="5" t="n">
        <v>293</v>
      </c>
      <c r="C19" s="5" t="n">
        <v>434</v>
      </c>
    </row>
    <row r="20" spans="1:3">
      <c r="A20" s="4" t="s">
        <v>299</v>
      </c>
      <c r="B20" s="5" t="n">
        <v>961770</v>
      </c>
      <c r="C20" s="5" t="n">
        <v>1015400</v>
      </c>
    </row>
    <row r="21" spans="1:3">
      <c r="A21" s="4" t="s">
        <v>300</v>
      </c>
    </row>
    <row r="22" spans="1:3">
      <c r="A22" s="3" t="s">
        <v>289</v>
      </c>
    </row>
    <row r="23" spans="1:3">
      <c r="A23" s="4" t="s">
        <v>290</v>
      </c>
      <c r="B23" s="5" t="n">
        <v>1465</v>
      </c>
      <c r="C23" s="5" t="n">
        <v>1449</v>
      </c>
    </row>
    <row r="24" spans="1:3">
      <c r="A24" s="4" t="s">
        <v>301</v>
      </c>
    </row>
    <row r="25" spans="1:3">
      <c r="A25" s="3" t="s">
        <v>294</v>
      </c>
    </row>
    <row r="26" spans="1:3">
      <c r="A26" s="4" t="s">
        <v>295</v>
      </c>
      <c r="B26" s="5" t="n">
        <v>8333</v>
      </c>
    </row>
    <row r="27" spans="1:3">
      <c r="A27" s="4" t="s">
        <v>302</v>
      </c>
    </row>
    <row r="28" spans="1:3">
      <c r="A28" s="3" t="s">
        <v>289</v>
      </c>
    </row>
    <row r="29" spans="1:3">
      <c r="A29" s="4" t="s">
        <v>290</v>
      </c>
      <c r="B29" s="5" t="n">
        <v>862811</v>
      </c>
      <c r="C29" s="5" t="n">
        <v>914977</v>
      </c>
    </row>
    <row r="30" spans="1:3">
      <c r="A30" s="4" t="s">
        <v>303</v>
      </c>
    </row>
    <row r="31" spans="1:3">
      <c r="A31" s="3" t="s">
        <v>289</v>
      </c>
    </row>
    <row r="32" spans="1:3">
      <c r="A32" s="4" t="s">
        <v>290</v>
      </c>
      <c r="B32" s="5" t="n">
        <v>38415</v>
      </c>
      <c r="C32" s="5" t="n">
        <v>42706</v>
      </c>
    </row>
    <row r="33" spans="1:3">
      <c r="A33" s="4" t="s">
        <v>304</v>
      </c>
    </row>
    <row r="34" spans="1:3">
      <c r="A34" s="3" t="s">
        <v>289</v>
      </c>
    </row>
    <row r="35" spans="1:3">
      <c r="A35" s="4" t="s">
        <v>290</v>
      </c>
      <c r="B35" s="5" t="n">
        <v>58786</v>
      </c>
      <c r="C35" s="5" t="n">
        <v>55834</v>
      </c>
    </row>
    <row r="36" spans="1:3">
      <c r="A36" s="4" t="s">
        <v>305</v>
      </c>
    </row>
    <row r="37" spans="1:3">
      <c r="A37" s="3" t="s">
        <v>289</v>
      </c>
    </row>
    <row r="38" spans="1:3">
      <c r="A38" s="4" t="s">
        <v>290</v>
      </c>
      <c r="B38" s="5" t="n">
        <v>409</v>
      </c>
      <c r="C38" s="5" t="n">
        <v>403</v>
      </c>
    </row>
    <row r="39" spans="1:3">
      <c r="A39" s="4" t="s">
        <v>291</v>
      </c>
      <c r="B39" s="5" t="n">
        <v>293</v>
      </c>
      <c r="C39" s="5" t="n">
        <v>434</v>
      </c>
    </row>
    <row r="40" spans="1:3">
      <c r="A40" s="4" t="s">
        <v>306</v>
      </c>
    </row>
    <row r="41" spans="1:3">
      <c r="A41" s="3" t="s">
        <v>289</v>
      </c>
    </row>
    <row r="42" spans="1:3">
      <c r="A42" s="4" t="s">
        <v>291</v>
      </c>
      <c r="B42" s="5" t="n">
        <v>293</v>
      </c>
      <c r="C42" s="5" t="n">
        <v>434</v>
      </c>
    </row>
    <row r="43" spans="1:3">
      <c r="A43" s="4" t="s">
        <v>299</v>
      </c>
      <c r="B43" s="5" t="n">
        <v>702</v>
      </c>
      <c r="C43" s="5" t="n">
        <v>837</v>
      </c>
    </row>
    <row r="44" spans="1:3">
      <c r="A44" s="4" t="s">
        <v>307</v>
      </c>
    </row>
    <row r="45" spans="1:3">
      <c r="A45" s="3" t="s">
        <v>289</v>
      </c>
    </row>
    <row r="46" spans="1:3">
      <c r="A46" s="4" t="s">
        <v>290</v>
      </c>
      <c r="B46" s="5" t="n">
        <v>409</v>
      </c>
      <c r="C46" s="5" t="n">
        <v>403</v>
      </c>
    </row>
    <row r="47" spans="1:3">
      <c r="A47" s="4" t="s">
        <v>308</v>
      </c>
    </row>
    <row r="48" spans="1:3">
      <c r="A48" s="3" t="s">
        <v>289</v>
      </c>
    </row>
    <row r="49" spans="1:3">
      <c r="A49" s="4" t="s">
        <v>290</v>
      </c>
      <c r="B49" s="5" t="n">
        <v>922653</v>
      </c>
      <c r="C49" s="5" t="n">
        <v>971857</v>
      </c>
    </row>
    <row r="50" spans="1:3">
      <c r="A50" s="4" t="s">
        <v>309</v>
      </c>
    </row>
    <row r="51" spans="1:3">
      <c r="A51" s="3" t="s">
        <v>294</v>
      </c>
    </row>
    <row r="52" spans="1:3">
      <c r="A52" s="4" t="s">
        <v>295</v>
      </c>
      <c r="B52" s="5" t="n">
        <v>8333</v>
      </c>
    </row>
    <row r="53" spans="1:3">
      <c r="A53" s="4" t="s">
        <v>310</v>
      </c>
    </row>
    <row r="54" spans="1:3">
      <c r="A54" s="3" t="s">
        <v>289</v>
      </c>
    </row>
    <row r="55" spans="1:3">
      <c r="A55" s="4" t="s">
        <v>299</v>
      </c>
      <c r="B55" s="5" t="n">
        <v>922653</v>
      </c>
      <c r="C55" s="5" t="n">
        <v>971857</v>
      </c>
    </row>
    <row r="56" spans="1:3">
      <c r="A56" s="4" t="s">
        <v>311</v>
      </c>
    </row>
    <row r="57" spans="1:3">
      <c r="A57" s="3" t="s">
        <v>289</v>
      </c>
    </row>
    <row r="58" spans="1:3">
      <c r="A58" s="4" t="s">
        <v>290</v>
      </c>
      <c r="B58" s="5" t="n">
        <v>1056</v>
      </c>
      <c r="C58" s="5" t="n">
        <v>1046</v>
      </c>
    </row>
    <row r="59" spans="1:3">
      <c r="A59" s="4" t="s">
        <v>312</v>
      </c>
    </row>
    <row r="60" spans="1:3">
      <c r="A60" s="3" t="s">
        <v>294</v>
      </c>
    </row>
    <row r="61" spans="1:3">
      <c r="A61" s="4" t="s">
        <v>295</v>
      </c>
      <c r="B61" s="5" t="n">
        <v>8333</v>
      </c>
    </row>
    <row r="62" spans="1:3">
      <c r="A62" s="4" t="s">
        <v>313</v>
      </c>
    </row>
    <row r="63" spans="1:3">
      <c r="A63" s="3" t="s">
        <v>289</v>
      </c>
    </row>
    <row r="64" spans="1:3">
      <c r="A64" s="4" t="s">
        <v>290</v>
      </c>
      <c r="B64" s="5" t="n">
        <v>862811</v>
      </c>
      <c r="C64" s="5" t="n">
        <v>914977</v>
      </c>
    </row>
    <row r="65" spans="1:3">
      <c r="A65" s="4" t="s">
        <v>314</v>
      </c>
    </row>
    <row r="66" spans="1:3">
      <c r="A66" s="3" t="s">
        <v>289</v>
      </c>
    </row>
    <row r="67" spans="1:3">
      <c r="A67" s="4" t="s">
        <v>290</v>
      </c>
      <c r="B67" s="5" t="n">
        <v>58786</v>
      </c>
      <c r="C67" s="5" t="n">
        <v>55834</v>
      </c>
    </row>
    <row r="68" spans="1:3">
      <c r="A68" s="4" t="s">
        <v>315</v>
      </c>
    </row>
    <row r="69" spans="1:3">
      <c r="A69" s="3" t="s">
        <v>289</v>
      </c>
    </row>
    <row r="70" spans="1:3">
      <c r="A70" s="4" t="s">
        <v>290</v>
      </c>
      <c r="B70" s="5" t="n">
        <v>38415</v>
      </c>
      <c r="C70" s="5" t="n">
        <v>42706</v>
      </c>
    </row>
    <row r="71" spans="1:3">
      <c r="A71" s="4" t="s">
        <v>316</v>
      </c>
    </row>
    <row r="72" spans="1:3">
      <c r="A72" s="3" t="s">
        <v>289</v>
      </c>
    </row>
    <row r="73" spans="1:3">
      <c r="A73" s="4" t="s">
        <v>299</v>
      </c>
      <c r="B73" s="5" t="n">
        <v>38415</v>
      </c>
      <c r="C73" s="5" t="n">
        <v>42706</v>
      </c>
    </row>
    <row r="74" spans="1:3">
      <c r="A74" s="4" t="s">
        <v>317</v>
      </c>
    </row>
    <row r="75" spans="1:3">
      <c r="A75" s="3" t="s">
        <v>289</v>
      </c>
    </row>
    <row r="76" spans="1:3">
      <c r="A76" s="4" t="s">
        <v>290</v>
      </c>
      <c r="B76" s="6" t="n">
        <v>38415</v>
      </c>
      <c r="C76" s="6" t="n">
        <v>42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18</v>
      </c>
      <c r="B1" s="2" t="s">
        <v>1</v>
      </c>
    </row>
    <row r="2" spans="1:3">
      <c r="B2" s="2" t="s">
        <v>319</v>
      </c>
      <c r="C2" s="2" t="s">
        <v>320</v>
      </c>
    </row>
    <row r="3" spans="1:3">
      <c r="A3" s="3" t="s">
        <v>289</v>
      </c>
    </row>
    <row r="4" spans="1:3">
      <c r="A4" s="4" t="s">
        <v>321</v>
      </c>
      <c r="B4" s="6" t="n">
        <v>1800000</v>
      </c>
    </row>
    <row r="5" spans="1:3">
      <c r="A5" s="4" t="s">
        <v>322</v>
      </c>
      <c r="B5" s="4" t="s">
        <v>323</v>
      </c>
    </row>
    <row r="6" spans="1:3">
      <c r="A6" s="4" t="s">
        <v>315</v>
      </c>
    </row>
    <row r="7" spans="1:3">
      <c r="A7" s="3" t="s">
        <v>289</v>
      </c>
    </row>
    <row r="8" spans="1:3">
      <c r="A8" s="4" t="s">
        <v>324</v>
      </c>
      <c r="B8" s="6" t="n">
        <v>18000000</v>
      </c>
      <c r="C8" s="6" t="n">
        <v>18900000</v>
      </c>
    </row>
    <row r="9" spans="1:3">
      <c r="A9" s="4" t="s">
        <v>325</v>
      </c>
      <c r="B9" s="6" t="n">
        <v>0</v>
      </c>
      <c r="C9" s="6" t="n">
        <v>0</v>
      </c>
    </row>
    <row r="10" spans="1:3">
      <c r="A10" s="4" t="s">
        <v>326</v>
      </c>
    </row>
    <row r="11" spans="1:3">
      <c r="A11" s="3" t="s">
        <v>289</v>
      </c>
    </row>
    <row r="12" spans="1:3">
      <c r="A12" s="4" t="s">
        <v>327</v>
      </c>
      <c r="B12" s="9" t="n">
        <v>0.15</v>
      </c>
      <c r="C12" s="9" t="n">
        <v>0.15</v>
      </c>
    </row>
    <row r="13" spans="1:3">
      <c r="A13" s="4" t="s">
        <v>328</v>
      </c>
    </row>
    <row r="14" spans="1:3">
      <c r="A14" s="3" t="s">
        <v>289</v>
      </c>
    </row>
    <row r="15" spans="1:3">
      <c r="A15" s="4" t="s">
        <v>327</v>
      </c>
      <c r="B15" s="9" t="n">
        <v>0.25</v>
      </c>
      <c r="C15" s="9" t="n">
        <v>0.25</v>
      </c>
    </row>
    <row r="16" spans="1:3">
      <c r="A16" s="4" t="s">
        <v>329</v>
      </c>
    </row>
    <row r="17" spans="1:3">
      <c r="A17" s="3" t="s">
        <v>289</v>
      </c>
    </row>
    <row r="18" spans="1:3">
      <c r="A18" s="4" t="s">
        <v>327</v>
      </c>
      <c r="B18" s="10" t="n">
        <v>0.066</v>
      </c>
      <c r="C18" s="10" t="n">
        <v>0.066</v>
      </c>
    </row>
    <row r="19" spans="1:3">
      <c r="A19" s="4" t="s">
        <v>330</v>
      </c>
    </row>
    <row r="20" spans="1:3">
      <c r="A20" s="3" t="s">
        <v>289</v>
      </c>
    </row>
    <row r="21" spans="1:3">
      <c r="A21" s="4" t="s">
        <v>327</v>
      </c>
      <c r="B21" s="9" t="n">
        <v>0.1</v>
      </c>
      <c r="C21" s="9"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61</v>
      </c>
    </row>
    <row r="3" spans="1:3">
      <c r="A3" s="4" t="s">
        <v>62</v>
      </c>
      <c r="B3" s="6" t="n">
        <v>40359</v>
      </c>
      <c r="C3" s="6" t="n">
        <v>65387</v>
      </c>
    </row>
    <row r="4" spans="1:3">
      <c r="A4" s="4" t="s">
        <v>332</v>
      </c>
      <c r="B4" s="5" t="n">
        <v>961477</v>
      </c>
      <c r="C4" s="5" t="n">
        <v>1014966</v>
      </c>
    </row>
    <row r="5" spans="1:3">
      <c r="A5" s="4" t="s">
        <v>64</v>
      </c>
      <c r="B5" s="5" t="n">
        <v>520721</v>
      </c>
      <c r="C5" s="5" t="n">
        <v>503036</v>
      </c>
    </row>
    <row r="6" spans="1:3">
      <c r="A6" s="4" t="s">
        <v>333</v>
      </c>
      <c r="B6" s="5" t="n">
        <v>4782513</v>
      </c>
      <c r="C6" s="5" t="n">
        <v>4526833</v>
      </c>
    </row>
    <row r="7" spans="1:3">
      <c r="A7" s="4" t="s">
        <v>69</v>
      </c>
      <c r="B7" s="5" t="n">
        <v>21168</v>
      </c>
      <c r="C7" s="5" t="n">
        <v>21519</v>
      </c>
    </row>
    <row r="8" spans="1:3">
      <c r="A8" s="4" t="s">
        <v>291</v>
      </c>
      <c r="B8" s="5" t="n">
        <v>293</v>
      </c>
      <c r="C8" s="5" t="n">
        <v>434</v>
      </c>
    </row>
    <row r="9" spans="1:3">
      <c r="A9" s="3" t="s">
        <v>74</v>
      </c>
    </row>
    <row r="10" spans="1:3">
      <c r="A10" s="4" t="s">
        <v>75</v>
      </c>
      <c r="B10" s="5" t="n">
        <v>5030827</v>
      </c>
      <c r="C10" s="5" t="n">
        <v>4891144</v>
      </c>
    </row>
    <row r="11" spans="1:3">
      <c r="A11" s="4" t="s">
        <v>76</v>
      </c>
      <c r="B11" s="5" t="n">
        <v>794000</v>
      </c>
      <c r="C11" s="5" t="n">
        <v>743000</v>
      </c>
    </row>
    <row r="12" spans="1:3">
      <c r="A12" s="3" t="s">
        <v>334</v>
      </c>
    </row>
    <row r="13" spans="1:3">
      <c r="A13" s="4" t="s">
        <v>62</v>
      </c>
      <c r="B13" s="5" t="n">
        <v>40359</v>
      </c>
      <c r="C13" s="5" t="n">
        <v>65387</v>
      </c>
    </row>
    <row r="14" spans="1:3">
      <c r="A14" s="4" t="s">
        <v>332</v>
      </c>
      <c r="B14" s="5" t="n">
        <v>961477</v>
      </c>
      <c r="C14" s="5" t="n">
        <v>1014966</v>
      </c>
    </row>
    <row r="15" spans="1:3">
      <c r="A15" s="4" t="s">
        <v>64</v>
      </c>
      <c r="B15" s="5" t="n">
        <v>526082</v>
      </c>
      <c r="C15" s="5" t="n">
        <v>506750</v>
      </c>
    </row>
    <row r="16" spans="1:3">
      <c r="A16" s="4" t="s">
        <v>333</v>
      </c>
      <c r="B16" s="5" t="n">
        <v>4831887</v>
      </c>
      <c r="C16" s="5" t="n">
        <v>4573516</v>
      </c>
    </row>
    <row r="17" spans="1:3">
      <c r="A17" s="4" t="s">
        <v>69</v>
      </c>
      <c r="B17" s="5" t="n">
        <v>21168</v>
      </c>
      <c r="C17" s="5" t="n">
        <v>21519</v>
      </c>
    </row>
    <row r="18" spans="1:3">
      <c r="A18" s="4" t="s">
        <v>291</v>
      </c>
      <c r="B18" s="5" t="n">
        <v>293</v>
      </c>
      <c r="C18" s="5" t="n">
        <v>434</v>
      </c>
    </row>
    <row r="19" spans="1:3">
      <c r="A19" s="3" t="s">
        <v>335</v>
      </c>
    </row>
    <row r="20" spans="1:3">
      <c r="A20" s="4" t="s">
        <v>75</v>
      </c>
      <c r="B20" s="5" t="n">
        <v>5030353</v>
      </c>
      <c r="C20" s="5" t="n">
        <v>4891145</v>
      </c>
    </row>
    <row r="21" spans="1:3">
      <c r="A21" s="4" t="s">
        <v>76</v>
      </c>
      <c r="B21" s="5" t="n">
        <v>794000</v>
      </c>
      <c r="C21" s="5" t="n">
        <v>743000</v>
      </c>
    </row>
    <row r="22" spans="1:3">
      <c r="A22" s="4" t="s">
        <v>305</v>
      </c>
    </row>
    <row r="23" spans="1:3">
      <c r="A23" s="3" t="s">
        <v>61</v>
      </c>
    </row>
    <row r="24" spans="1:3">
      <c r="A24" s="4" t="s">
        <v>332</v>
      </c>
      <c r="B24" s="5" t="n">
        <v>409</v>
      </c>
      <c r="C24" s="5" t="n">
        <v>403</v>
      </c>
    </row>
    <row r="25" spans="1:3">
      <c r="A25" s="4" t="s">
        <v>291</v>
      </c>
      <c r="B25" s="5" t="n">
        <v>293</v>
      </c>
      <c r="C25" s="5" t="n">
        <v>434</v>
      </c>
    </row>
    <row r="26" spans="1:3">
      <c r="A26" s="3" t="s">
        <v>334</v>
      </c>
    </row>
    <row r="27" spans="1:3">
      <c r="A27" s="4" t="s">
        <v>62</v>
      </c>
      <c r="B27" s="5" t="n">
        <v>40359</v>
      </c>
      <c r="C27" s="5" t="n">
        <v>65387</v>
      </c>
    </row>
    <row r="28" spans="1:3">
      <c r="A28" s="4" t="s">
        <v>332</v>
      </c>
      <c r="B28" s="5" t="n">
        <v>409</v>
      </c>
      <c r="C28" s="5" t="n">
        <v>403</v>
      </c>
    </row>
    <row r="29" spans="1:3">
      <c r="A29" s="4" t="s">
        <v>291</v>
      </c>
      <c r="B29" s="5" t="n">
        <v>293</v>
      </c>
      <c r="C29" s="5" t="n">
        <v>434</v>
      </c>
    </row>
    <row r="30" spans="1:3">
      <c r="A30" s="3" t="s">
        <v>335</v>
      </c>
    </row>
    <row r="31" spans="1:3">
      <c r="A31" s="4" t="s">
        <v>75</v>
      </c>
      <c r="B31" s="5" t="n">
        <v>3080232</v>
      </c>
      <c r="C31" s="5" t="n">
        <v>2913493</v>
      </c>
    </row>
    <row r="32" spans="1:3">
      <c r="A32" s="4" t="s">
        <v>308</v>
      </c>
    </row>
    <row r="33" spans="1:3">
      <c r="A33" s="3" t="s">
        <v>61</v>
      </c>
    </row>
    <row r="34" spans="1:3">
      <c r="A34" s="4" t="s">
        <v>332</v>
      </c>
      <c r="B34" s="5" t="n">
        <v>922653</v>
      </c>
      <c r="C34" s="5" t="n">
        <v>971857</v>
      </c>
    </row>
    <row r="35" spans="1:3">
      <c r="A35" s="4" t="s">
        <v>69</v>
      </c>
      <c r="B35" s="5" t="n">
        <v>21168</v>
      </c>
      <c r="C35" s="5" t="n">
        <v>21519</v>
      </c>
    </row>
    <row r="36" spans="1:3">
      <c r="A36" s="3" t="s">
        <v>334</v>
      </c>
    </row>
    <row r="37" spans="1:3">
      <c r="A37" s="4" t="s">
        <v>332</v>
      </c>
      <c r="B37" s="5" t="n">
        <v>922653</v>
      </c>
      <c r="C37" s="5" t="n">
        <v>971857</v>
      </c>
    </row>
    <row r="38" spans="1:3">
      <c r="A38" s="4" t="s">
        <v>64</v>
      </c>
      <c r="B38" s="5" t="n">
        <v>526082</v>
      </c>
      <c r="C38" s="5" t="n">
        <v>506750</v>
      </c>
    </row>
    <row r="39" spans="1:3">
      <c r="A39" s="4" t="s">
        <v>69</v>
      </c>
      <c r="B39" s="5" t="n">
        <v>21168</v>
      </c>
      <c r="C39" s="5" t="n">
        <v>21519</v>
      </c>
    </row>
    <row r="40" spans="1:3">
      <c r="A40" s="3" t="s">
        <v>335</v>
      </c>
    </row>
    <row r="41" spans="1:3">
      <c r="A41" s="4" t="s">
        <v>75</v>
      </c>
      <c r="B41" s="5" t="n">
        <v>1950121</v>
      </c>
      <c r="C41" s="5" t="n">
        <v>1977652</v>
      </c>
    </row>
    <row r="42" spans="1:3">
      <c r="A42" s="4" t="s">
        <v>76</v>
      </c>
      <c r="B42" s="5" t="n">
        <v>784000</v>
      </c>
      <c r="C42" s="5" t="n">
        <v>733000</v>
      </c>
    </row>
    <row r="43" spans="1:3">
      <c r="A43" s="4" t="s">
        <v>315</v>
      </c>
    </row>
    <row r="44" spans="1:3">
      <c r="A44" s="3" t="s">
        <v>61</v>
      </c>
    </row>
    <row r="45" spans="1:3">
      <c r="A45" s="4" t="s">
        <v>332</v>
      </c>
      <c r="B45" s="5" t="n">
        <v>38415</v>
      </c>
      <c r="C45" s="5" t="n">
        <v>42706</v>
      </c>
    </row>
    <row r="46" spans="1:3">
      <c r="A46" s="3" t="s">
        <v>334</v>
      </c>
    </row>
    <row r="47" spans="1:3">
      <c r="A47" s="4" t="s">
        <v>332</v>
      </c>
      <c r="B47" s="5" t="n">
        <v>38415</v>
      </c>
      <c r="C47" s="5" t="n">
        <v>42706</v>
      </c>
    </row>
    <row r="48" spans="1:3">
      <c r="A48" s="4" t="s">
        <v>333</v>
      </c>
      <c r="B48" s="5" t="n">
        <v>4831887</v>
      </c>
      <c r="C48" s="5" t="n">
        <v>4573516</v>
      </c>
    </row>
    <row r="49" spans="1:3">
      <c r="A49" s="3" t="s">
        <v>335</v>
      </c>
    </row>
    <row r="50" spans="1:3">
      <c r="A50" s="4" t="s">
        <v>76</v>
      </c>
      <c r="B50" s="5" t="n">
        <v>10000</v>
      </c>
      <c r="C50" s="6" t="n">
        <v>10000</v>
      </c>
    </row>
    <row r="51" spans="1:3">
      <c r="A51" s="4" t="s">
        <v>293</v>
      </c>
    </row>
    <row r="52" spans="1:3">
      <c r="A52" s="3" t="s">
        <v>74</v>
      </c>
    </row>
    <row r="53" spans="1:3">
      <c r="A53" s="4" t="s">
        <v>295</v>
      </c>
      <c r="B53" s="5" t="n">
        <v>8333</v>
      </c>
    </row>
    <row r="54" spans="1:3">
      <c r="A54" s="3" t="s">
        <v>335</v>
      </c>
    </row>
    <row r="55" spans="1:3">
      <c r="A55" s="4" t="s">
        <v>295</v>
      </c>
      <c r="B55" s="5" t="n">
        <v>8333</v>
      </c>
    </row>
    <row r="56" spans="1:3">
      <c r="A56" s="4" t="s">
        <v>336</v>
      </c>
    </row>
    <row r="57" spans="1:3">
      <c r="A57" s="3" t="s">
        <v>74</v>
      </c>
    </row>
    <row r="58" spans="1:3">
      <c r="A58" s="4" t="s">
        <v>295</v>
      </c>
      <c r="B58" s="5" t="n">
        <v>8333</v>
      </c>
    </row>
    <row r="59" spans="1:3">
      <c r="A59" s="3" t="s">
        <v>335</v>
      </c>
    </row>
    <row r="60" spans="1:3">
      <c r="A60" s="4" t="s">
        <v>295</v>
      </c>
      <c r="B60" s="6" t="n">
        <v>8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338</v>
      </c>
    </row>
    <row r="3" spans="1:3">
      <c r="A3" s="4" t="s">
        <v>339</v>
      </c>
      <c r="B3" s="6" t="n">
        <v>954660</v>
      </c>
      <c r="C3" s="6" t="n">
        <v>1008921</v>
      </c>
    </row>
    <row r="4" spans="1:3">
      <c r="A4" s="4" t="s">
        <v>340</v>
      </c>
      <c r="B4" s="5" t="n">
        <v>20461</v>
      </c>
      <c r="C4" s="5" t="n">
        <v>12872</v>
      </c>
    </row>
    <row r="5" spans="1:3">
      <c r="A5" s="4" t="s">
        <v>341</v>
      </c>
      <c r="B5" s="5" t="n">
        <v>-13644</v>
      </c>
      <c r="C5" s="5" t="n">
        <v>-6827</v>
      </c>
    </row>
    <row r="6" spans="1:3">
      <c r="A6" s="4" t="s">
        <v>342</v>
      </c>
      <c r="B6" s="5" t="n">
        <v>961477</v>
      </c>
      <c r="C6" s="5" t="n">
        <v>1014966</v>
      </c>
    </row>
    <row r="7" spans="1:3">
      <c r="A7" s="4" t="s">
        <v>292</v>
      </c>
    </row>
    <row r="8" spans="1:3">
      <c r="A8" s="3" t="s">
        <v>338</v>
      </c>
    </row>
    <row r="9" spans="1:3">
      <c r="A9" s="4" t="s">
        <v>339</v>
      </c>
      <c r="B9" s="5" t="n">
        <v>1392</v>
      </c>
      <c r="C9" s="5" t="n">
        <v>1386</v>
      </c>
    </row>
    <row r="10" spans="1:3">
      <c r="A10" s="4" t="s">
        <v>340</v>
      </c>
      <c r="B10" s="5" t="n">
        <v>73</v>
      </c>
      <c r="C10" s="5" t="n">
        <v>63</v>
      </c>
    </row>
    <row r="11" spans="1:3">
      <c r="A11" s="4" t="s">
        <v>342</v>
      </c>
      <c r="B11" s="5" t="n">
        <v>1465</v>
      </c>
      <c r="C11" s="5" t="n">
        <v>1449</v>
      </c>
    </row>
    <row r="12" spans="1:3">
      <c r="A12" s="4" t="s">
        <v>296</v>
      </c>
    </row>
    <row r="13" spans="1:3">
      <c r="A13" s="3" t="s">
        <v>338</v>
      </c>
    </row>
    <row r="14" spans="1:3">
      <c r="A14" s="4" t="s">
        <v>339</v>
      </c>
      <c r="B14" s="5" t="n">
        <v>855835</v>
      </c>
      <c r="C14" s="5" t="n">
        <v>905949</v>
      </c>
    </row>
    <row r="15" spans="1:3">
      <c r="A15" s="4" t="s">
        <v>340</v>
      </c>
      <c r="B15" s="5" t="n">
        <v>17589</v>
      </c>
      <c r="C15" s="5" t="n">
        <v>9174</v>
      </c>
    </row>
    <row r="16" spans="1:3">
      <c r="A16" s="4" t="s">
        <v>341</v>
      </c>
      <c r="B16" s="5" t="n">
        <v>-10613</v>
      </c>
      <c r="C16" s="5" t="n">
        <v>-146</v>
      </c>
    </row>
    <row r="17" spans="1:3">
      <c r="A17" s="4" t="s">
        <v>342</v>
      </c>
      <c r="B17" s="5" t="n">
        <v>862811</v>
      </c>
      <c r="C17" s="5" t="n">
        <v>914977</v>
      </c>
    </row>
    <row r="18" spans="1:3">
      <c r="A18" s="4" t="s">
        <v>297</v>
      </c>
    </row>
    <row r="19" spans="1:3">
      <c r="A19" s="3" t="s">
        <v>338</v>
      </c>
    </row>
    <row r="20" spans="1:3">
      <c r="A20" s="4" t="s">
        <v>339</v>
      </c>
      <c r="B20" s="5" t="n">
        <v>40433</v>
      </c>
      <c r="C20" s="5" t="n">
        <v>47586</v>
      </c>
    </row>
    <row r="21" spans="1:3">
      <c r="A21" s="4" t="s">
        <v>340</v>
      </c>
      <c r="B21" s="5" t="n">
        <v>878</v>
      </c>
      <c r="C21" s="5" t="n">
        <v>1801</v>
      </c>
    </row>
    <row r="22" spans="1:3">
      <c r="A22" s="4" t="s">
        <v>341</v>
      </c>
      <c r="B22" s="5" t="n">
        <v>-2896</v>
      </c>
      <c r="C22" s="5" t="n">
        <v>-6681</v>
      </c>
    </row>
    <row r="23" spans="1:3">
      <c r="A23" s="4" t="s">
        <v>342</v>
      </c>
      <c r="B23" s="5" t="n">
        <v>38415</v>
      </c>
      <c r="C23" s="5" t="n">
        <v>42706</v>
      </c>
    </row>
    <row r="24" spans="1:3">
      <c r="A24" s="4" t="s">
        <v>343</v>
      </c>
    </row>
    <row r="25" spans="1:3">
      <c r="A25" s="3" t="s">
        <v>338</v>
      </c>
    </row>
    <row r="26" spans="1:3">
      <c r="A26" s="4" t="s">
        <v>339</v>
      </c>
      <c r="B26" s="5" t="n">
        <v>57000</v>
      </c>
      <c r="C26" s="5" t="n">
        <v>54000</v>
      </c>
    </row>
    <row r="27" spans="1:3">
      <c r="A27" s="4" t="s">
        <v>340</v>
      </c>
      <c r="B27" s="5" t="n">
        <v>1921</v>
      </c>
      <c r="C27" s="5" t="n">
        <v>1834</v>
      </c>
    </row>
    <row r="28" spans="1:3">
      <c r="A28" s="4" t="s">
        <v>341</v>
      </c>
      <c r="B28" s="5" t="n">
        <v>-135</v>
      </c>
    </row>
    <row r="29" spans="1:3">
      <c r="A29" s="4" t="s">
        <v>342</v>
      </c>
      <c r="B29" s="6" t="n">
        <v>58786</v>
      </c>
      <c r="C29" s="6" t="n">
        <v>55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0</v>
      </c>
    </row>
    <row r="3" spans="1:3">
      <c r="A3" s="3" t="s">
        <v>338</v>
      </c>
    </row>
    <row r="4" spans="1:3">
      <c r="A4" s="4" t="s">
        <v>345</v>
      </c>
      <c r="B4" s="6" t="n">
        <v>3600000</v>
      </c>
    </row>
    <row r="5" spans="1:3">
      <c r="A5" s="4" t="s">
        <v>346</v>
      </c>
      <c r="B5" s="6" t="n">
        <v>1800</v>
      </c>
    </row>
    <row r="6" spans="1:3">
      <c r="A6" s="4" t="s">
        <v>347</v>
      </c>
      <c r="B6" s="4" t="s">
        <v>348</v>
      </c>
      <c r="C6" s="4" t="s">
        <v>349</v>
      </c>
    </row>
    <row r="7" spans="1:3">
      <c r="A7" s="4" t="s">
        <v>350</v>
      </c>
    </row>
    <row r="8" spans="1:3">
      <c r="A8" s="3" t="s">
        <v>338</v>
      </c>
    </row>
    <row r="9" spans="1:3">
      <c r="A9" s="4" t="s">
        <v>345</v>
      </c>
      <c r="B9" s="6" t="n">
        <v>400</v>
      </c>
    </row>
    <row r="10" spans="1:3">
      <c r="A10" s="4" t="s">
        <v>296</v>
      </c>
    </row>
    <row r="11" spans="1:3">
      <c r="A11" s="3" t="s">
        <v>338</v>
      </c>
    </row>
    <row r="12" spans="1:3">
      <c r="A12" s="4" t="s">
        <v>345</v>
      </c>
      <c r="B12" s="6" t="n">
        <v>74000</v>
      </c>
    </row>
    <row r="13" spans="1:3">
      <c r="A13" s="4" t="s">
        <v>351</v>
      </c>
    </row>
    <row r="14" spans="1:3">
      <c r="A14" s="3" t="s">
        <v>338</v>
      </c>
    </row>
    <row r="15" spans="1:3">
      <c r="A15" s="4" t="s">
        <v>347</v>
      </c>
      <c r="B1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338</v>
      </c>
    </row>
    <row r="3" spans="1:3">
      <c r="A3" s="4" t="s">
        <v>354</v>
      </c>
      <c r="B3" s="6" t="n">
        <v>535433</v>
      </c>
      <c r="C3" s="6" t="n">
        <v>26097</v>
      </c>
    </row>
    <row r="4" spans="1:3">
      <c r="A4" s="4" t="s">
        <v>355</v>
      </c>
      <c r="B4" s="5" t="n">
        <v>-13355</v>
      </c>
      <c r="C4" s="5" t="n">
        <v>-2858</v>
      </c>
    </row>
    <row r="5" spans="1:3">
      <c r="A5" s="4" t="s">
        <v>356</v>
      </c>
      <c r="B5" s="5" t="n">
        <v>503</v>
      </c>
      <c r="C5" s="5" t="n">
        <v>17100</v>
      </c>
    </row>
    <row r="6" spans="1:3">
      <c r="A6" s="4" t="s">
        <v>357</v>
      </c>
      <c r="B6" s="5" t="n">
        <v>-289</v>
      </c>
      <c r="C6" s="5" t="n">
        <v>-3969</v>
      </c>
    </row>
    <row r="7" spans="1:3">
      <c r="A7" s="4" t="s">
        <v>358</v>
      </c>
      <c r="B7" s="5" t="n">
        <v>535936</v>
      </c>
      <c r="C7" s="5" t="n">
        <v>43197</v>
      </c>
    </row>
    <row r="8" spans="1:3">
      <c r="A8" s="4" t="s">
        <v>359</v>
      </c>
      <c r="B8" s="5" t="n">
        <v>-13644</v>
      </c>
      <c r="C8" s="5" t="n">
        <v>-6827</v>
      </c>
    </row>
    <row r="9" spans="1:3">
      <c r="A9" s="4" t="s">
        <v>296</v>
      </c>
    </row>
    <row r="10" spans="1:3">
      <c r="A10" s="3" t="s">
        <v>338</v>
      </c>
    </row>
    <row r="11" spans="1:3">
      <c r="A11" s="4" t="s">
        <v>354</v>
      </c>
      <c r="B11" s="5" t="n">
        <v>501901</v>
      </c>
      <c r="C11" s="5" t="n">
        <v>5488</v>
      </c>
    </row>
    <row r="12" spans="1:3">
      <c r="A12" s="4" t="s">
        <v>355</v>
      </c>
      <c r="B12" s="5" t="n">
        <v>-10613</v>
      </c>
      <c r="C12" s="5" t="n">
        <v>-2</v>
      </c>
    </row>
    <row r="13" spans="1:3">
      <c r="A13" s="4" t="s">
        <v>356</v>
      </c>
      <c r="C13" s="5" t="n">
        <v>13880</v>
      </c>
    </row>
    <row r="14" spans="1:3">
      <c r="A14" s="4" t="s">
        <v>357</v>
      </c>
      <c r="C14" s="5" t="n">
        <v>-144</v>
      </c>
    </row>
    <row r="15" spans="1:3">
      <c r="A15" s="4" t="s">
        <v>358</v>
      </c>
      <c r="B15" s="5" t="n">
        <v>501901</v>
      </c>
      <c r="C15" s="5" t="n">
        <v>19368</v>
      </c>
    </row>
    <row r="16" spans="1:3">
      <c r="A16" s="4" t="s">
        <v>359</v>
      </c>
      <c r="B16" s="5" t="n">
        <v>-10613</v>
      </c>
      <c r="C16" s="5" t="n">
        <v>-146</v>
      </c>
    </row>
    <row r="17" spans="1:3">
      <c r="A17" s="4" t="s">
        <v>297</v>
      </c>
    </row>
    <row r="18" spans="1:3">
      <c r="A18" s="3" t="s">
        <v>338</v>
      </c>
    </row>
    <row r="19" spans="1:3">
      <c r="A19" s="4" t="s">
        <v>354</v>
      </c>
      <c r="B19" s="5" t="n">
        <v>18667</v>
      </c>
      <c r="C19" s="5" t="n">
        <v>20609</v>
      </c>
    </row>
    <row r="20" spans="1:3">
      <c r="A20" s="4" t="s">
        <v>355</v>
      </c>
      <c r="B20" s="5" t="n">
        <v>-2607</v>
      </c>
      <c r="C20" s="5" t="n">
        <v>-2856</v>
      </c>
    </row>
    <row r="21" spans="1:3">
      <c r="A21" s="4" t="s">
        <v>356</v>
      </c>
      <c r="B21" s="5" t="n">
        <v>503</v>
      </c>
      <c r="C21" s="5" t="n">
        <v>3220</v>
      </c>
    </row>
    <row r="22" spans="1:3">
      <c r="A22" s="4" t="s">
        <v>357</v>
      </c>
      <c r="B22" s="5" t="n">
        <v>-289</v>
      </c>
      <c r="C22" s="5" t="n">
        <v>-3825</v>
      </c>
    </row>
    <row r="23" spans="1:3">
      <c r="A23" s="4" t="s">
        <v>358</v>
      </c>
      <c r="B23" s="5" t="n">
        <v>19170</v>
      </c>
      <c r="C23" s="5" t="n">
        <v>23829</v>
      </c>
    </row>
    <row r="24" spans="1:3">
      <c r="A24" s="4" t="s">
        <v>359</v>
      </c>
      <c r="B24" s="5" t="n">
        <v>-2896</v>
      </c>
      <c r="C24" s="6" t="n">
        <v>-6681</v>
      </c>
    </row>
    <row r="25" spans="1:3">
      <c r="A25" s="4" t="s">
        <v>343</v>
      </c>
    </row>
    <row r="26" spans="1:3">
      <c r="A26" s="3" t="s">
        <v>338</v>
      </c>
    </row>
    <row r="27" spans="1:3">
      <c r="A27" s="4" t="s">
        <v>354</v>
      </c>
      <c r="B27" s="5" t="n">
        <v>14865</v>
      </c>
    </row>
    <row r="28" spans="1:3">
      <c r="A28" s="4" t="s">
        <v>355</v>
      </c>
      <c r="B28" s="5" t="n">
        <v>-135</v>
      </c>
    </row>
    <row r="29" spans="1:3">
      <c r="A29" s="4" t="s">
        <v>358</v>
      </c>
      <c r="B29" s="5" t="n">
        <v>14865</v>
      </c>
    </row>
    <row r="30" spans="1:3">
      <c r="A30" s="4" t="s">
        <v>359</v>
      </c>
      <c r="B30" s="6" t="n">
        <v>-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19</v>
      </c>
    </row>
    <row r="3" spans="1:2">
      <c r="A3" s="3" t="s">
        <v>361</v>
      </c>
    </row>
    <row r="4" spans="1:2">
      <c r="A4" s="4" t="s">
        <v>158</v>
      </c>
      <c r="B4" s="6" t="n">
        <v>1800</v>
      </c>
    </row>
    <row r="5" spans="1:2">
      <c r="A5" s="4" t="s">
        <v>362</v>
      </c>
      <c r="B5" s="6" t="n">
        <v>-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3" t="s">
        <v>338</v>
      </c>
    </row>
    <row r="3" spans="1:3">
      <c r="A3" s="4" t="s">
        <v>364</v>
      </c>
      <c r="B3" s="6" t="n">
        <v>400</v>
      </c>
      <c r="C3" s="6" t="n">
        <v>400</v>
      </c>
    </row>
    <row r="4" spans="1:3">
      <c r="A4" s="4" t="s">
        <v>365</v>
      </c>
      <c r="B4" s="5" t="n">
        <v>57992</v>
      </c>
      <c r="C4" s="5" t="n">
        <v>54986</v>
      </c>
    </row>
    <row r="5" spans="1:3">
      <c r="A5" s="4" t="s">
        <v>366</v>
      </c>
      <c r="B5" s="6" t="n">
        <v>58392</v>
      </c>
      <c r="C5" s="6" t="n">
        <v>55386</v>
      </c>
    </row>
    <row r="6" spans="1:3">
      <c r="A6" s="4" t="s">
        <v>367</v>
      </c>
      <c r="B6" s="4" t="s">
        <v>368</v>
      </c>
      <c r="C6" s="4" t="s">
        <v>369</v>
      </c>
    </row>
    <row r="7" spans="1:3">
      <c r="A7" s="4" t="s">
        <v>370</v>
      </c>
      <c r="B7" s="4" t="s">
        <v>371</v>
      </c>
      <c r="C7" s="4" t="s">
        <v>372</v>
      </c>
    </row>
    <row r="8" spans="1:3">
      <c r="A8" s="4" t="s">
        <v>347</v>
      </c>
      <c r="B8" s="4" t="s">
        <v>348</v>
      </c>
      <c r="C8" s="4" t="s">
        <v>349</v>
      </c>
    </row>
    <row r="9" spans="1:3">
      <c r="A9" s="4" t="s">
        <v>373</v>
      </c>
      <c r="B9" s="6" t="n">
        <v>409</v>
      </c>
      <c r="C9" s="6" t="n">
        <v>403</v>
      </c>
    </row>
    <row r="10" spans="1:3">
      <c r="A10" s="4" t="s">
        <v>374</v>
      </c>
      <c r="B10" s="5" t="n">
        <v>59842</v>
      </c>
      <c r="C10" s="5" t="n">
        <v>56880</v>
      </c>
    </row>
    <row r="11" spans="1:3">
      <c r="A11" s="4" t="s">
        <v>375</v>
      </c>
      <c r="B11" s="5" t="n">
        <v>60251</v>
      </c>
      <c r="C11" s="5" t="n">
        <v>57283</v>
      </c>
    </row>
    <row r="12" spans="1:3">
      <c r="A12" s="4" t="s">
        <v>343</v>
      </c>
    </row>
    <row r="13" spans="1:3">
      <c r="A13" s="3" t="s">
        <v>338</v>
      </c>
    </row>
    <row r="14" spans="1:3">
      <c r="A14" s="4" t="s">
        <v>365</v>
      </c>
      <c r="B14" s="5" t="n">
        <v>57000</v>
      </c>
      <c r="C14" s="5" t="n">
        <v>54000</v>
      </c>
    </row>
    <row r="15" spans="1:3">
      <c r="A15" s="4" t="s">
        <v>366</v>
      </c>
      <c r="B15" s="5" t="n">
        <v>57000</v>
      </c>
      <c r="C15" s="5" t="n">
        <v>54000</v>
      </c>
    </row>
    <row r="16" spans="1:3">
      <c r="A16" s="4" t="s">
        <v>374</v>
      </c>
      <c r="B16" s="5" t="n">
        <v>58786</v>
      </c>
      <c r="C16" s="5" t="n">
        <v>55834</v>
      </c>
    </row>
    <row r="17" spans="1:3">
      <c r="A17" s="4" t="s">
        <v>375</v>
      </c>
      <c r="B17" s="5" t="n">
        <v>58786</v>
      </c>
      <c r="C17" s="5" t="n">
        <v>55834</v>
      </c>
    </row>
    <row r="18" spans="1:3">
      <c r="A18" s="4" t="s">
        <v>292</v>
      </c>
    </row>
    <row r="19" spans="1:3">
      <c r="A19" s="3" t="s">
        <v>338</v>
      </c>
    </row>
    <row r="20" spans="1:3">
      <c r="A20" s="4" t="s">
        <v>364</v>
      </c>
      <c r="B20" s="5" t="n">
        <v>400</v>
      </c>
      <c r="C20" s="5" t="n">
        <v>400</v>
      </c>
    </row>
    <row r="21" spans="1:3">
      <c r="A21" s="4" t="s">
        <v>365</v>
      </c>
      <c r="B21" s="5" t="n">
        <v>992</v>
      </c>
      <c r="C21" s="5" t="n">
        <v>986</v>
      </c>
    </row>
    <row r="22" spans="1:3">
      <c r="A22" s="4" t="s">
        <v>366</v>
      </c>
      <c r="B22" s="5" t="n">
        <v>1392</v>
      </c>
      <c r="C22" s="5" t="n">
        <v>1386</v>
      </c>
    </row>
    <row r="23" spans="1:3">
      <c r="A23" s="4" t="s">
        <v>373</v>
      </c>
      <c r="B23" s="5" t="n">
        <v>409</v>
      </c>
      <c r="C23" s="5" t="n">
        <v>403</v>
      </c>
    </row>
    <row r="24" spans="1:3">
      <c r="A24" s="4" t="s">
        <v>374</v>
      </c>
      <c r="B24" s="5" t="n">
        <v>1056</v>
      </c>
      <c r="C24" s="5" t="n">
        <v>1046</v>
      </c>
    </row>
    <row r="25" spans="1:3">
      <c r="A25" s="4" t="s">
        <v>375</v>
      </c>
      <c r="B25" s="6" t="n">
        <v>1465</v>
      </c>
      <c r="C25" s="6" t="n">
        <v>14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60</v>
      </c>
    </row>
    <row r="2" spans="1:3">
      <c r="A2" s="3" t="s">
        <v>377</v>
      </c>
    </row>
    <row r="3" spans="1:3">
      <c r="A3" s="4" t="s">
        <v>378</v>
      </c>
      <c r="B3" s="6" t="n">
        <v>4795879</v>
      </c>
      <c r="C3" s="6" t="n">
        <v>4535885</v>
      </c>
    </row>
    <row r="4" spans="1:3">
      <c r="A4" s="4" t="s">
        <v>379</v>
      </c>
      <c r="B4" s="5" t="n">
        <v>9634</v>
      </c>
      <c r="C4" s="5" t="n">
        <v>11748</v>
      </c>
    </row>
    <row r="5" spans="1:3">
      <c r="A5" s="4" t="s">
        <v>65</v>
      </c>
      <c r="B5" s="5" t="n">
        <v>4805513</v>
      </c>
      <c r="C5" s="5" t="n">
        <v>4547633</v>
      </c>
    </row>
    <row r="6" spans="1:3">
      <c r="A6" s="4" t="s">
        <v>380</v>
      </c>
    </row>
    <row r="7" spans="1:3">
      <c r="A7" s="3" t="s">
        <v>377</v>
      </c>
    </row>
    <row r="8" spans="1:3">
      <c r="A8" s="4" t="s">
        <v>65</v>
      </c>
      <c r="B8" s="5" t="n">
        <v>793314</v>
      </c>
    </row>
    <row r="9" spans="1:3">
      <c r="A9" s="4" t="s">
        <v>381</v>
      </c>
    </row>
    <row r="10" spans="1:3">
      <c r="A10" s="3" t="s">
        <v>377</v>
      </c>
    </row>
    <row r="11" spans="1:3">
      <c r="A11" s="4" t="s">
        <v>378</v>
      </c>
      <c r="B11" s="5" t="n">
        <v>696596</v>
      </c>
      <c r="C11" s="5" t="n">
        <v>600213</v>
      </c>
    </row>
    <row r="12" spans="1:3">
      <c r="A12" s="4" t="s">
        <v>65</v>
      </c>
      <c r="B12" s="5" t="n">
        <v>698870</v>
      </c>
    </row>
    <row r="13" spans="1:3">
      <c r="A13" s="4" t="s">
        <v>382</v>
      </c>
    </row>
    <row r="14" spans="1:3">
      <c r="A14" s="3" t="s">
        <v>377</v>
      </c>
    </row>
    <row r="15" spans="1:3">
      <c r="A15" s="4" t="s">
        <v>378</v>
      </c>
      <c r="B15" s="5" t="n">
        <v>17476</v>
      </c>
      <c r="C15" s="5" t="n">
        <v>16273</v>
      </c>
    </row>
    <row r="16" spans="1:3">
      <c r="A16" s="4" t="s">
        <v>65</v>
      </c>
      <c r="B16" s="5" t="n">
        <v>17562</v>
      </c>
    </row>
    <row r="17" spans="1:3">
      <c r="A17" s="4" t="s">
        <v>383</v>
      </c>
    </row>
    <row r="18" spans="1:3">
      <c r="A18" s="3" t="s">
        <v>377</v>
      </c>
    </row>
    <row r="19" spans="1:3">
      <c r="A19" s="4" t="s">
        <v>378</v>
      </c>
      <c r="B19" s="5" t="n">
        <v>4081807</v>
      </c>
      <c r="C19" s="5" t="n">
        <v>3919399</v>
      </c>
    </row>
    <row r="20" spans="1:3">
      <c r="A20" s="4" t="s">
        <v>384</v>
      </c>
    </row>
    <row r="21" spans="1:3">
      <c r="A21" s="3" t="s">
        <v>377</v>
      </c>
    </row>
    <row r="22" spans="1:3">
      <c r="A22" s="4" t="s">
        <v>378</v>
      </c>
      <c r="B22" s="5" t="n">
        <v>3220524</v>
      </c>
      <c r="C22" s="5" t="n">
        <v>3015100</v>
      </c>
    </row>
    <row r="23" spans="1:3">
      <c r="A23" s="4" t="s">
        <v>65</v>
      </c>
      <c r="B23" s="5" t="n">
        <v>3227741</v>
      </c>
    </row>
    <row r="24" spans="1:3">
      <c r="A24" s="4" t="s">
        <v>385</v>
      </c>
    </row>
    <row r="25" spans="1:3">
      <c r="A25" s="3" t="s">
        <v>377</v>
      </c>
    </row>
    <row r="26" spans="1:3">
      <c r="A26" s="4" t="s">
        <v>378</v>
      </c>
      <c r="B26" s="5" t="n">
        <v>793182</v>
      </c>
      <c r="C26" s="5" t="n">
        <v>834042</v>
      </c>
    </row>
    <row r="27" spans="1:3">
      <c r="A27" s="4" t="s">
        <v>65</v>
      </c>
      <c r="B27" s="5" t="n">
        <v>793315</v>
      </c>
    </row>
    <row r="28" spans="1:3">
      <c r="A28" s="4" t="s">
        <v>386</v>
      </c>
    </row>
    <row r="29" spans="1:3">
      <c r="A29" s="3" t="s">
        <v>377</v>
      </c>
    </row>
    <row r="30" spans="1:3">
      <c r="A30" s="4" t="s">
        <v>378</v>
      </c>
      <c r="B30" s="5" t="n">
        <v>68101</v>
      </c>
      <c r="C30" s="5" t="n">
        <v>70257</v>
      </c>
    </row>
    <row r="31" spans="1:3">
      <c r="A31" s="4" t="s">
        <v>65</v>
      </c>
      <c r="B31" s="5" t="n">
        <v>68025</v>
      </c>
    </row>
    <row r="32" spans="1:3">
      <c r="A32" s="4" t="s">
        <v>387</v>
      </c>
    </row>
    <row r="33" spans="1:3">
      <c r="A33" s="3" t="s">
        <v>377</v>
      </c>
    </row>
    <row r="34" spans="1:3">
      <c r="A34" s="4" t="s">
        <v>378</v>
      </c>
      <c r="B34" s="5" t="n">
        <v>2369081</v>
      </c>
      <c r="C34" s="5" t="n">
        <v>2143919</v>
      </c>
    </row>
    <row r="35" spans="1:3">
      <c r="A35" s="4" t="s">
        <v>388</v>
      </c>
    </row>
    <row r="36" spans="1:3">
      <c r="A36" s="3" t="s">
        <v>377</v>
      </c>
    </row>
    <row r="37" spans="1:3">
      <c r="A37" s="4" t="s">
        <v>378</v>
      </c>
      <c r="B37" s="6" t="n">
        <v>851443</v>
      </c>
      <c r="C37" s="6" t="n">
        <v>8711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89</v>
      </c>
      <c r="B1" s="2" t="s">
        <v>320</v>
      </c>
    </row>
    <row r="2" spans="1:2">
      <c r="A2" s="3" t="s">
        <v>203</v>
      </c>
    </row>
    <row r="3" spans="1:2">
      <c r="A3" s="4" t="s">
        <v>390</v>
      </c>
      <c r="B3" s="6" t="n">
        <v>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67"/>
    <col customWidth="1" max="3" min="3" width="67"/>
  </cols>
  <sheetData>
    <row r="1" spans="1:3">
      <c r="A1" s="1" t="s">
        <v>94</v>
      </c>
      <c r="B1" s="2" t="s">
        <v>1</v>
      </c>
    </row>
    <row r="2" spans="1:3">
      <c r="B2" s="2" t="s">
        <v>2</v>
      </c>
      <c r="C2" s="2" t="s">
        <v>95</v>
      </c>
    </row>
    <row r="3" spans="1:3">
      <c r="A3" s="3" t="s">
        <v>96</v>
      </c>
    </row>
    <row r="4" spans="1:3">
      <c r="A4" s="4" t="s">
        <v>97</v>
      </c>
      <c r="B4" s="6" t="n">
        <v>54884</v>
      </c>
      <c r="C4" s="6" t="n">
        <v>53835</v>
      </c>
    </row>
    <row r="5" spans="1:3">
      <c r="A5" s="4" t="s">
        <v>98</v>
      </c>
      <c r="B5" s="5" t="n">
        <v>6997</v>
      </c>
      <c r="C5" s="5" t="n">
        <v>6165</v>
      </c>
    </row>
    <row r="6" spans="1:3">
      <c r="A6" s="4" t="s">
        <v>99</v>
      </c>
      <c r="B6" s="5" t="n">
        <v>457</v>
      </c>
      <c r="C6" s="5" t="n">
        <v>544</v>
      </c>
    </row>
    <row r="7" spans="1:3">
      <c r="A7" s="4" t="s">
        <v>100</v>
      </c>
      <c r="B7" s="5" t="n">
        <v>62338</v>
      </c>
      <c r="C7" s="5" t="n">
        <v>60544</v>
      </c>
    </row>
    <row r="8" spans="1:3">
      <c r="A8" s="3" t="s">
        <v>101</v>
      </c>
    </row>
    <row r="9" spans="1:3">
      <c r="A9" s="4" t="s">
        <v>75</v>
      </c>
      <c r="B9" s="5" t="n">
        <v>14646</v>
      </c>
      <c r="C9" s="5" t="n">
        <v>15448</v>
      </c>
    </row>
    <row r="10" spans="1:3">
      <c r="A10" s="4" t="s">
        <v>76</v>
      </c>
      <c r="B10" s="5" t="n">
        <v>2824</v>
      </c>
      <c r="C10" s="5" t="n">
        <v>4049</v>
      </c>
    </row>
    <row r="11" spans="1:3">
      <c r="A11" s="4" t="s">
        <v>102</v>
      </c>
      <c r="B11" s="5" t="n">
        <v>17470</v>
      </c>
      <c r="C11" s="5" t="n">
        <v>19497</v>
      </c>
    </row>
    <row r="12" spans="1:3">
      <c r="A12" s="4" t="s">
        <v>103</v>
      </c>
      <c r="B12" s="5" t="n">
        <v>44868</v>
      </c>
      <c r="C12" s="5" t="n">
        <v>41047</v>
      </c>
    </row>
    <row r="13" spans="1:3">
      <c r="A13" s="4" t="s">
        <v>104</v>
      </c>
      <c r="B13" s="5" t="n">
        <v>4079</v>
      </c>
      <c r="C13" s="5" t="n">
        <v>540</v>
      </c>
    </row>
    <row r="14" spans="1:3">
      <c r="A14" s="4" t="s">
        <v>105</v>
      </c>
      <c r="B14" s="5" t="n">
        <v>40789</v>
      </c>
      <c r="C14" s="5" t="n">
        <v>40507</v>
      </c>
    </row>
    <row r="15" spans="1:3">
      <c r="A15" s="3" t="s">
        <v>106</v>
      </c>
    </row>
    <row r="16" spans="1:3">
      <c r="A16" s="4" t="s">
        <v>107</v>
      </c>
      <c r="B16" s="6" t="n">
        <v>7762</v>
      </c>
      <c r="C16" s="6" t="n">
        <v>6794</v>
      </c>
    </row>
    <row r="17" spans="1:3">
      <c r="A17" s="4" t="s">
        <v>108</v>
      </c>
      <c r="B17" s="4" t="s">
        <v>109</v>
      </c>
      <c r="C17" s="4" t="s">
        <v>109</v>
      </c>
    </row>
    <row r="18" spans="1:3">
      <c r="A18" s="4" t="s">
        <v>110</v>
      </c>
      <c r="B18" s="6" t="n">
        <v>2913</v>
      </c>
      <c r="C18" s="6" t="n">
        <v>1671</v>
      </c>
    </row>
    <row r="19" spans="1:3">
      <c r="A19" s="4" t="s">
        <v>111</v>
      </c>
      <c r="B19" s="5" t="n">
        <v>10675</v>
      </c>
      <c r="C19" s="5" t="n">
        <v>8465</v>
      </c>
    </row>
    <row r="20" spans="1:3">
      <c r="A20" s="3" t="s">
        <v>112</v>
      </c>
    </row>
    <row r="21" spans="1:3">
      <c r="A21" s="4" t="s">
        <v>113</v>
      </c>
      <c r="B21" s="5" t="n">
        <v>19857</v>
      </c>
      <c r="C21" s="5" t="n">
        <v>18902</v>
      </c>
    </row>
    <row r="22" spans="1:3">
      <c r="A22" s="4" t="s">
        <v>114</v>
      </c>
      <c r="B22" s="5" t="n">
        <v>5512</v>
      </c>
      <c r="C22" s="5" t="n">
        <v>4868</v>
      </c>
    </row>
    <row r="23" spans="1:3">
      <c r="A23" s="4" t="s">
        <v>115</v>
      </c>
      <c r="B23" s="5" t="n">
        <v>1754</v>
      </c>
      <c r="C23" s="5" t="n">
        <v>2004</v>
      </c>
    </row>
    <row r="24" spans="1:3">
      <c r="A24" s="4" t="s">
        <v>116</v>
      </c>
      <c r="B24" s="5" t="n">
        <v>2372</v>
      </c>
      <c r="C24" s="5" t="n">
        <v>3389</v>
      </c>
    </row>
    <row r="25" spans="1:3">
      <c r="A25" s="4" t="s">
        <v>117</v>
      </c>
      <c r="B25" s="5" t="n">
        <v>3362</v>
      </c>
      <c r="C25" s="5" t="n">
        <v>3782</v>
      </c>
    </row>
    <row r="26" spans="1:3">
      <c r="A26" s="4" t="s">
        <v>118</v>
      </c>
      <c r="B26" s="5" t="n">
        <v>32857</v>
      </c>
      <c r="C26" s="5" t="n">
        <v>32945</v>
      </c>
    </row>
    <row r="27" spans="1:3">
      <c r="A27" s="4" t="s">
        <v>119</v>
      </c>
      <c r="B27" s="5" t="n">
        <v>18607</v>
      </c>
      <c r="C27" s="5" t="n">
        <v>16027</v>
      </c>
    </row>
    <row r="28" spans="1:3">
      <c r="A28" s="4" t="s">
        <v>120</v>
      </c>
      <c r="B28" s="5" t="n">
        <v>5396</v>
      </c>
      <c r="C28" s="5" t="n">
        <v>4768</v>
      </c>
    </row>
    <row r="29" spans="1:3">
      <c r="A29" s="4" t="s">
        <v>121</v>
      </c>
      <c r="B29" s="6" t="n">
        <v>13211</v>
      </c>
      <c r="C29" s="6" t="n">
        <v>11259</v>
      </c>
    </row>
    <row r="30" spans="1:3">
      <c r="A30" s="3" t="s">
        <v>122</v>
      </c>
    </row>
    <row r="31" spans="1:3">
      <c r="A31" s="4" t="s">
        <v>123</v>
      </c>
      <c r="B31" s="8" t="n">
        <v>0.3</v>
      </c>
      <c r="C31" s="8" t="n">
        <v>0.25</v>
      </c>
    </row>
    <row r="32" spans="1:3">
      <c r="A32" s="4" t="s">
        <v>124</v>
      </c>
      <c r="B32" s="8" t="n">
        <v>0.29</v>
      </c>
      <c r="C32" s="8" t="n">
        <v>0.25</v>
      </c>
    </row>
    <row r="33" spans="1:3">
      <c r="A33" s="3" t="s">
        <v>125</v>
      </c>
    </row>
    <row r="34" spans="1:3">
      <c r="A34" s="4" t="s">
        <v>123</v>
      </c>
      <c r="B34" s="5" t="n">
        <v>44669661</v>
      </c>
      <c r="C34" s="5" t="n">
        <v>44540865</v>
      </c>
    </row>
    <row r="35" spans="1:3">
      <c r="A35" s="4" t="s">
        <v>124</v>
      </c>
      <c r="B35" s="5" t="n">
        <v>44952669</v>
      </c>
      <c r="C35" s="5" t="n">
        <v>44798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77</v>
      </c>
    </row>
    <row r="3" spans="1:3">
      <c r="A3" s="4" t="s">
        <v>392</v>
      </c>
      <c r="B3" s="6" t="n">
        <v>6236</v>
      </c>
      <c r="C3" s="6" t="n">
        <v>8173</v>
      </c>
    </row>
    <row r="4" spans="1:3">
      <c r="A4" s="4" t="s">
        <v>393</v>
      </c>
      <c r="B4" s="5" t="n">
        <v>3129</v>
      </c>
      <c r="C4" s="5" t="n">
        <v>3657</v>
      </c>
    </row>
    <row r="5" spans="1:3">
      <c r="A5" s="4" t="s">
        <v>67</v>
      </c>
      <c r="B5" s="5" t="n">
        <v>4782513</v>
      </c>
      <c r="C5" s="5" t="n">
        <v>4526833</v>
      </c>
    </row>
    <row r="6" spans="1:3">
      <c r="A6" s="4" t="s">
        <v>394</v>
      </c>
    </row>
    <row r="7" spans="1:3">
      <c r="A7" s="3" t="s">
        <v>377</v>
      </c>
    </row>
    <row r="8" spans="1:3">
      <c r="A8" s="4" t="s">
        <v>67</v>
      </c>
      <c r="B8" s="5" t="n">
        <v>3107</v>
      </c>
      <c r="C8" s="5" t="n">
        <v>4516</v>
      </c>
    </row>
    <row r="9" spans="1:3">
      <c r="A9" s="4" t="s">
        <v>395</v>
      </c>
    </row>
    <row r="10" spans="1:3">
      <c r="A10" s="3" t="s">
        <v>377</v>
      </c>
    </row>
    <row r="11" spans="1:3">
      <c r="A11" s="4" t="s">
        <v>392</v>
      </c>
      <c r="B11" s="5" t="n">
        <v>364</v>
      </c>
      <c r="C11" s="5" t="n">
        <v>366</v>
      </c>
    </row>
    <row r="12" spans="1:3">
      <c r="A12" s="4" t="s">
        <v>396</v>
      </c>
    </row>
    <row r="13" spans="1:3">
      <c r="A13" s="3" t="s">
        <v>377</v>
      </c>
    </row>
    <row r="14" spans="1:3">
      <c r="A14" s="4" t="s">
        <v>67</v>
      </c>
      <c r="B14" s="5" t="n">
        <v>2871</v>
      </c>
      <c r="C14" s="5" t="n">
        <v>3327</v>
      </c>
    </row>
    <row r="15" spans="1:3">
      <c r="A15" s="4" t="s">
        <v>381</v>
      </c>
    </row>
    <row r="16" spans="1:3">
      <c r="A16" s="3" t="s">
        <v>377</v>
      </c>
    </row>
    <row r="17" spans="1:3">
      <c r="A17" s="4" t="s">
        <v>392</v>
      </c>
      <c r="B17" s="5" t="n">
        <v>328</v>
      </c>
      <c r="C17" s="5" t="n">
        <v>603</v>
      </c>
    </row>
    <row r="18" spans="1:3">
      <c r="A18" s="4" t="s">
        <v>397</v>
      </c>
    </row>
    <row r="19" spans="1:3">
      <c r="A19" s="3" t="s">
        <v>377</v>
      </c>
    </row>
    <row r="20" spans="1:3">
      <c r="A20" s="4" t="s">
        <v>67</v>
      </c>
      <c r="B20" s="5" t="n">
        <v>236</v>
      </c>
      <c r="C20" s="5" t="n">
        <v>408</v>
      </c>
    </row>
    <row r="21" spans="1:3">
      <c r="A21" s="4" t="s">
        <v>398</v>
      </c>
    </row>
    <row r="22" spans="1:3">
      <c r="A22" s="3" t="s">
        <v>377</v>
      </c>
    </row>
    <row r="23" spans="1:3">
      <c r="A23" s="4" t="s">
        <v>67</v>
      </c>
      <c r="C23" s="5" t="n">
        <v>781</v>
      </c>
    </row>
    <row r="24" spans="1:3">
      <c r="A24" s="4" t="s">
        <v>383</v>
      </c>
    </row>
    <row r="25" spans="1:3">
      <c r="A25" s="3" t="s">
        <v>377</v>
      </c>
    </row>
    <row r="26" spans="1:3">
      <c r="A26" s="4" t="s">
        <v>392</v>
      </c>
      <c r="B26" s="5" t="n">
        <v>5908</v>
      </c>
      <c r="C26" s="5" t="n">
        <v>7570</v>
      </c>
    </row>
    <row r="27" spans="1:3">
      <c r="A27" s="4" t="s">
        <v>385</v>
      </c>
    </row>
    <row r="28" spans="1:3">
      <c r="A28" s="3" t="s">
        <v>377</v>
      </c>
    </row>
    <row r="29" spans="1:3">
      <c r="A29" s="4" t="s">
        <v>392</v>
      </c>
      <c r="B29" s="6" t="n">
        <v>5544</v>
      </c>
      <c r="C29" s="5" t="n">
        <v>6146</v>
      </c>
    </row>
    <row r="30" spans="1:3">
      <c r="A30" s="4" t="s">
        <v>386</v>
      </c>
    </row>
    <row r="31" spans="1:3">
      <c r="A31" s="3" t="s">
        <v>377</v>
      </c>
    </row>
    <row r="32" spans="1:3">
      <c r="A32" s="4" t="s">
        <v>392</v>
      </c>
      <c r="C32" s="6" t="n">
        <v>10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400</v>
      </c>
    </row>
    <row r="2" spans="1:3">
      <c r="B2" s="2" t="s">
        <v>2</v>
      </c>
      <c r="C2" s="2" t="s">
        <v>60</v>
      </c>
    </row>
    <row r="3" spans="1:3">
      <c r="A3" s="3" t="s">
        <v>203</v>
      </c>
    </row>
    <row r="4" spans="1:3">
      <c r="A4" s="4" t="s">
        <v>401</v>
      </c>
      <c r="B4" s="6" t="n">
        <v>402</v>
      </c>
      <c r="C4" s="6" t="n">
        <v>767</v>
      </c>
    </row>
    <row r="5" spans="1:3">
      <c r="A5" s="4" t="s">
        <v>402</v>
      </c>
      <c r="B5" s="5" t="n">
        <v>-28</v>
      </c>
      <c r="C5" s="5" t="n">
        <v>-311</v>
      </c>
    </row>
    <row r="6" spans="1:3">
      <c r="A6" s="4" t="s">
        <v>403</v>
      </c>
      <c r="B6" s="5" t="n">
        <v>-300</v>
      </c>
      <c r="C6" s="5" t="n">
        <v>10</v>
      </c>
    </row>
    <row r="7" spans="1:3">
      <c r="A7" s="4" t="s">
        <v>404</v>
      </c>
      <c r="C7" s="5" t="n">
        <v>-64</v>
      </c>
    </row>
    <row r="8" spans="1:3">
      <c r="A8" s="4" t="s">
        <v>405</v>
      </c>
      <c r="B8" s="6" t="n">
        <v>74</v>
      </c>
      <c r="C8" s="6" t="n">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0</v>
      </c>
    </row>
    <row r="2" spans="1:3">
      <c r="A2" s="3" t="s">
        <v>377</v>
      </c>
    </row>
    <row r="3" spans="1:3">
      <c r="A3" s="4" t="s">
        <v>407</v>
      </c>
      <c r="B3" s="6" t="n">
        <v>11407</v>
      </c>
      <c r="C3" s="6" t="n">
        <v>23685</v>
      </c>
    </row>
    <row r="4" spans="1:3">
      <c r="A4" s="4" t="s">
        <v>408</v>
      </c>
      <c r="B4" s="5" t="n">
        <v>399</v>
      </c>
      <c r="C4" s="5" t="n">
        <v>403</v>
      </c>
    </row>
    <row r="5" spans="1:3">
      <c r="A5" s="4" t="s">
        <v>409</v>
      </c>
      <c r="B5" s="5" t="n">
        <v>9250</v>
      </c>
      <c r="C5" s="5" t="n">
        <v>12867</v>
      </c>
    </row>
    <row r="6" spans="1:3">
      <c r="A6" s="4" t="s">
        <v>410</v>
      </c>
      <c r="B6" s="5" t="n">
        <v>4794106</v>
      </c>
      <c r="C6" s="5" t="n">
        <v>4512200</v>
      </c>
    </row>
    <row r="7" spans="1:3">
      <c r="A7" s="4" t="s">
        <v>65</v>
      </c>
      <c r="B7" s="5" t="n">
        <v>4805513</v>
      </c>
      <c r="C7" s="5" t="n">
        <v>4547633</v>
      </c>
    </row>
    <row r="8" spans="1:3">
      <c r="A8" s="4" t="s">
        <v>378</v>
      </c>
      <c r="B8" s="6" t="n">
        <v>4795879</v>
      </c>
      <c r="C8" s="6" t="n">
        <v>4535885</v>
      </c>
    </row>
    <row r="9" spans="1:3">
      <c r="A9" s="4" t="s">
        <v>411</v>
      </c>
      <c r="B9" s="4" t="s">
        <v>412</v>
      </c>
      <c r="C9" s="4" t="s">
        <v>413</v>
      </c>
    </row>
    <row r="10" spans="1:3">
      <c r="A10" s="4" t="s">
        <v>414</v>
      </c>
      <c r="B10" s="4" t="s">
        <v>415</v>
      </c>
      <c r="C10" s="4" t="s">
        <v>416</v>
      </c>
    </row>
    <row r="11" spans="1:3">
      <c r="A11" s="4" t="s">
        <v>417</v>
      </c>
      <c r="B11" s="4" t="s">
        <v>418</v>
      </c>
      <c r="C11" s="4" t="s">
        <v>418</v>
      </c>
    </row>
    <row r="12" spans="1:3">
      <c r="A12" s="4" t="s">
        <v>419</v>
      </c>
      <c r="B12" s="4" t="s">
        <v>413</v>
      </c>
      <c r="C12" s="4" t="s">
        <v>420</v>
      </c>
    </row>
    <row r="13" spans="1:3">
      <c r="A13" s="4" t="s">
        <v>421</v>
      </c>
      <c r="B13" s="4" t="s">
        <v>422</v>
      </c>
      <c r="C13" s="4" t="s">
        <v>423</v>
      </c>
    </row>
    <row r="14" spans="1:3">
      <c r="A14" s="4" t="s">
        <v>380</v>
      </c>
    </row>
    <row r="15" spans="1:3">
      <c r="A15" s="3" t="s">
        <v>377</v>
      </c>
    </row>
    <row r="16" spans="1:3">
      <c r="A16" s="4" t="s">
        <v>65</v>
      </c>
      <c r="B16" s="6" t="n">
        <v>793314</v>
      </c>
    </row>
    <row r="17" spans="1:3">
      <c r="A17" s="4" t="s">
        <v>381</v>
      </c>
    </row>
    <row r="18" spans="1:3">
      <c r="A18" s="3" t="s">
        <v>377</v>
      </c>
    </row>
    <row r="19" spans="1:3">
      <c r="A19" s="4" t="s">
        <v>407</v>
      </c>
      <c r="B19" s="5" t="n">
        <v>6429</v>
      </c>
      <c r="C19" s="6" t="n">
        <v>11416</v>
      </c>
    </row>
    <row r="20" spans="1:3">
      <c r="A20" s="4" t="s">
        <v>409</v>
      </c>
      <c r="B20" s="5" t="n">
        <v>5173</v>
      </c>
      <c r="C20" s="5" t="n">
        <v>8714</v>
      </c>
    </row>
    <row r="21" spans="1:3">
      <c r="A21" s="4" t="s">
        <v>410</v>
      </c>
      <c r="B21" s="5" t="n">
        <v>692441</v>
      </c>
      <c r="C21" s="5" t="n">
        <v>588797</v>
      </c>
    </row>
    <row r="22" spans="1:3">
      <c r="A22" s="4" t="s">
        <v>65</v>
      </c>
      <c r="B22" s="5" t="n">
        <v>698870</v>
      </c>
    </row>
    <row r="23" spans="1:3">
      <c r="A23" s="4" t="s">
        <v>378</v>
      </c>
      <c r="B23" s="5" t="n">
        <v>696596</v>
      </c>
      <c r="C23" s="5" t="n">
        <v>600213</v>
      </c>
    </row>
    <row r="24" spans="1:3">
      <c r="A24" s="4" t="s">
        <v>382</v>
      </c>
    </row>
    <row r="25" spans="1:3">
      <c r="A25" s="3" t="s">
        <v>377</v>
      </c>
    </row>
    <row r="26" spans="1:3">
      <c r="A26" s="4" t="s">
        <v>407</v>
      </c>
      <c r="B26" s="5" t="n">
        <v>20</v>
      </c>
      <c r="C26" s="5" t="n">
        <v>25</v>
      </c>
    </row>
    <row r="27" spans="1:3">
      <c r="A27" s="4" t="s">
        <v>409</v>
      </c>
      <c r="B27" s="5" t="n">
        <v>18</v>
      </c>
    </row>
    <row r="28" spans="1:3">
      <c r="A28" s="4" t="s">
        <v>410</v>
      </c>
      <c r="B28" s="5" t="n">
        <v>17542</v>
      </c>
      <c r="C28" s="5" t="n">
        <v>16248</v>
      </c>
    </row>
    <row r="29" spans="1:3">
      <c r="A29" s="4" t="s">
        <v>65</v>
      </c>
      <c r="B29" s="5" t="n">
        <v>17562</v>
      </c>
    </row>
    <row r="30" spans="1:3">
      <c r="A30" s="4" t="s">
        <v>378</v>
      </c>
      <c r="B30" s="5" t="n">
        <v>17476</v>
      </c>
      <c r="C30" s="5" t="n">
        <v>16273</v>
      </c>
    </row>
    <row r="31" spans="1:3">
      <c r="A31" s="4" t="s">
        <v>424</v>
      </c>
    </row>
    <row r="32" spans="1:3">
      <c r="A32" s="3" t="s">
        <v>377</v>
      </c>
    </row>
    <row r="33" spans="1:3">
      <c r="A33" s="4" t="s">
        <v>407</v>
      </c>
      <c r="B33" s="5" t="n">
        <v>1525</v>
      </c>
      <c r="C33" s="5" t="n">
        <v>8392</v>
      </c>
    </row>
    <row r="34" spans="1:3">
      <c r="A34" s="4" t="s">
        <v>425</v>
      </c>
    </row>
    <row r="35" spans="1:3">
      <c r="A35" s="3" t="s">
        <v>377</v>
      </c>
    </row>
    <row r="36" spans="1:3">
      <c r="A36" s="4" t="s">
        <v>407</v>
      </c>
      <c r="B36" s="5" t="n">
        <v>1023</v>
      </c>
      <c r="C36" s="5" t="n">
        <v>695</v>
      </c>
    </row>
    <row r="37" spans="1:3">
      <c r="A37" s="4" t="s">
        <v>426</v>
      </c>
    </row>
    <row r="38" spans="1:3">
      <c r="A38" s="3" t="s">
        <v>377</v>
      </c>
    </row>
    <row r="39" spans="1:3">
      <c r="A39" s="4" t="s">
        <v>407</v>
      </c>
      <c r="B39" s="5" t="n">
        <v>2</v>
      </c>
      <c r="C39" s="5" t="n">
        <v>22</v>
      </c>
    </row>
    <row r="40" spans="1:3">
      <c r="A40" s="4" t="s">
        <v>427</v>
      </c>
    </row>
    <row r="41" spans="1:3">
      <c r="A41" s="3" t="s">
        <v>377</v>
      </c>
    </row>
    <row r="42" spans="1:3">
      <c r="A42" s="4" t="s">
        <v>407</v>
      </c>
      <c r="B42" s="5" t="n">
        <v>233</v>
      </c>
      <c r="C42" s="5" t="n">
        <v>2023</v>
      </c>
    </row>
    <row r="43" spans="1:3">
      <c r="A43" s="4" t="s">
        <v>428</v>
      </c>
    </row>
    <row r="44" spans="1:3">
      <c r="A44" s="3" t="s">
        <v>377</v>
      </c>
    </row>
    <row r="45" spans="1:3">
      <c r="A45" s="4" t="s">
        <v>407</v>
      </c>
      <c r="B45" s="5" t="n">
        <v>233</v>
      </c>
      <c r="C45" s="5" t="n">
        <v>2007</v>
      </c>
    </row>
    <row r="46" spans="1:3">
      <c r="A46" s="4" t="s">
        <v>429</v>
      </c>
    </row>
    <row r="47" spans="1:3">
      <c r="A47" s="3" t="s">
        <v>377</v>
      </c>
    </row>
    <row r="48" spans="1:3">
      <c r="A48" s="4" t="s">
        <v>407</v>
      </c>
      <c r="C48" s="5" t="n">
        <v>3</v>
      </c>
    </row>
    <row r="49" spans="1:3">
      <c r="A49" s="4" t="s">
        <v>383</v>
      </c>
    </row>
    <row r="50" spans="1:3">
      <c r="A50" s="3" t="s">
        <v>377</v>
      </c>
    </row>
    <row r="51" spans="1:3">
      <c r="A51" s="4" t="s">
        <v>378</v>
      </c>
      <c r="B51" s="5" t="n">
        <v>4081807</v>
      </c>
      <c r="C51" s="5" t="n">
        <v>3919399</v>
      </c>
    </row>
    <row r="52" spans="1:3">
      <c r="A52" s="4" t="s">
        <v>384</v>
      </c>
    </row>
    <row r="53" spans="1:3">
      <c r="A53" s="3" t="s">
        <v>377</v>
      </c>
    </row>
    <row r="54" spans="1:3">
      <c r="A54" s="4" t="s">
        <v>407</v>
      </c>
      <c r="B54" s="5" t="n">
        <v>1704</v>
      </c>
      <c r="C54" s="5" t="n">
        <v>1845</v>
      </c>
    </row>
    <row r="55" spans="1:3">
      <c r="A55" s="4" t="s">
        <v>409</v>
      </c>
      <c r="B55" s="5" t="n">
        <v>1704</v>
      </c>
      <c r="C55" s="5" t="n">
        <v>1743</v>
      </c>
    </row>
    <row r="56" spans="1:3">
      <c r="A56" s="4" t="s">
        <v>410</v>
      </c>
      <c r="B56" s="5" t="n">
        <v>3226037</v>
      </c>
      <c r="C56" s="5" t="n">
        <v>3013255</v>
      </c>
    </row>
    <row r="57" spans="1:3">
      <c r="A57" s="4" t="s">
        <v>65</v>
      </c>
      <c r="B57" s="5" t="n">
        <v>3227741</v>
      </c>
    </row>
    <row r="58" spans="1:3">
      <c r="A58" s="4" t="s">
        <v>378</v>
      </c>
      <c r="B58" s="5" t="n">
        <v>3220524</v>
      </c>
      <c r="C58" s="5" t="n">
        <v>3015100</v>
      </c>
    </row>
    <row r="59" spans="1:3">
      <c r="A59" s="4" t="s">
        <v>385</v>
      </c>
    </row>
    <row r="60" spans="1:3">
      <c r="A60" s="3" t="s">
        <v>377</v>
      </c>
    </row>
    <row r="61" spans="1:3">
      <c r="A61" s="4" t="s">
        <v>407</v>
      </c>
      <c r="B61" s="5" t="n">
        <v>2754</v>
      </c>
      <c r="C61" s="5" t="n">
        <v>10399</v>
      </c>
    </row>
    <row r="62" spans="1:3">
      <c r="A62" s="4" t="s">
        <v>408</v>
      </c>
      <c r="B62" s="5" t="n">
        <v>399</v>
      </c>
      <c r="C62" s="5" t="n">
        <v>403</v>
      </c>
    </row>
    <row r="63" spans="1:3">
      <c r="A63" s="4" t="s">
        <v>409</v>
      </c>
      <c r="B63" s="5" t="n">
        <v>2355</v>
      </c>
      <c r="C63" s="5" t="n">
        <v>2410</v>
      </c>
    </row>
    <row r="64" spans="1:3">
      <c r="A64" s="4" t="s">
        <v>410</v>
      </c>
      <c r="B64" s="5" t="n">
        <v>790561</v>
      </c>
      <c r="C64" s="5" t="n">
        <v>823643</v>
      </c>
    </row>
    <row r="65" spans="1:3">
      <c r="A65" s="4" t="s">
        <v>65</v>
      </c>
      <c r="B65" s="5" t="n">
        <v>793315</v>
      </c>
    </row>
    <row r="66" spans="1:3">
      <c r="A66" s="4" t="s">
        <v>378</v>
      </c>
      <c r="B66" s="5" t="n">
        <v>793182</v>
      </c>
      <c r="C66" s="5" t="n">
        <v>834042</v>
      </c>
    </row>
    <row r="67" spans="1:3">
      <c r="A67" s="4" t="s">
        <v>386</v>
      </c>
    </row>
    <row r="68" spans="1:3">
      <c r="A68" s="3" t="s">
        <v>377</v>
      </c>
    </row>
    <row r="69" spans="1:3">
      <c r="A69" s="4" t="s">
        <v>407</v>
      </c>
      <c r="B69" s="5" t="n">
        <v>500</v>
      </c>
    </row>
    <row r="70" spans="1:3">
      <c r="A70" s="4" t="s">
        <v>410</v>
      </c>
      <c r="B70" s="5" t="n">
        <v>67525</v>
      </c>
      <c r="C70" s="5" t="n">
        <v>70257</v>
      </c>
    </row>
    <row r="71" spans="1:3">
      <c r="A71" s="4" t="s">
        <v>65</v>
      </c>
      <c r="B71" s="5" t="n">
        <v>68025</v>
      </c>
    </row>
    <row r="72" spans="1:3">
      <c r="A72" s="4" t="s">
        <v>378</v>
      </c>
      <c r="B72" s="5" t="n">
        <v>68101</v>
      </c>
      <c r="C72" s="5" t="n">
        <v>70257</v>
      </c>
    </row>
    <row r="73" spans="1:3">
      <c r="A73" s="4" t="s">
        <v>430</v>
      </c>
    </row>
    <row r="74" spans="1:3">
      <c r="A74" s="3" t="s">
        <v>377</v>
      </c>
    </row>
    <row r="75" spans="1:3">
      <c r="A75" s="4" t="s">
        <v>407</v>
      </c>
      <c r="C75" s="5" t="n">
        <v>89</v>
      </c>
    </row>
    <row r="76" spans="1:3">
      <c r="A76" s="4" t="s">
        <v>431</v>
      </c>
    </row>
    <row r="77" spans="1:3">
      <c r="A77" s="3" t="s">
        <v>377</v>
      </c>
    </row>
    <row r="78" spans="1:3">
      <c r="A78" s="4" t="s">
        <v>407</v>
      </c>
      <c r="C78" s="5" t="n">
        <v>7586</v>
      </c>
    </row>
    <row r="79" spans="1:3">
      <c r="A79" s="4" t="s">
        <v>432</v>
      </c>
    </row>
    <row r="80" spans="1:3">
      <c r="A80" s="3" t="s">
        <v>377</v>
      </c>
    </row>
    <row r="81" spans="1:3">
      <c r="A81" s="4" t="s">
        <v>407</v>
      </c>
      <c r="B81" s="6" t="n">
        <v>500</v>
      </c>
    </row>
    <row r="82" spans="1:3">
      <c r="A82" s="4" t="s">
        <v>433</v>
      </c>
    </row>
    <row r="83" spans="1:3">
      <c r="A83" s="3" t="s">
        <v>377</v>
      </c>
    </row>
    <row r="84" spans="1:3">
      <c r="A84" s="4" t="s">
        <v>407</v>
      </c>
      <c r="C84"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0</v>
      </c>
    </row>
    <row r="2" spans="1:3">
      <c r="A2" s="3" t="s">
        <v>377</v>
      </c>
    </row>
    <row r="3" spans="1:3">
      <c r="A3" s="4" t="s">
        <v>435</v>
      </c>
      <c r="B3" s="6" t="n">
        <v>9250</v>
      </c>
      <c r="C3" s="6" t="n">
        <v>12867</v>
      </c>
    </row>
    <row r="4" spans="1:3">
      <c r="A4" s="4" t="s">
        <v>381</v>
      </c>
    </row>
    <row r="5" spans="1:3">
      <c r="A5" s="3" t="s">
        <v>377</v>
      </c>
    </row>
    <row r="6" spans="1:3">
      <c r="A6" s="4" t="s">
        <v>435</v>
      </c>
      <c r="B6" s="5" t="n">
        <v>5173</v>
      </c>
      <c r="C6" s="5" t="n">
        <v>8714</v>
      </c>
    </row>
    <row r="7" spans="1:3">
      <c r="A7" s="4" t="s">
        <v>436</v>
      </c>
    </row>
    <row r="8" spans="1:3">
      <c r="A8" s="3" t="s">
        <v>377</v>
      </c>
    </row>
    <row r="9" spans="1:3">
      <c r="A9" s="4" t="s">
        <v>437</v>
      </c>
      <c r="B9" s="5" t="n">
        <v>2986</v>
      </c>
      <c r="C9" s="5" t="n">
        <v>2945</v>
      </c>
    </row>
    <row r="10" spans="1:3">
      <c r="A10" s="4" t="s">
        <v>435</v>
      </c>
      <c r="B10" s="5" t="n">
        <v>4936</v>
      </c>
      <c r="C10" s="5" t="n">
        <v>5138</v>
      </c>
    </row>
    <row r="11" spans="1:3">
      <c r="A11" s="4" t="s">
        <v>438</v>
      </c>
      <c r="B11" s="5" t="n">
        <v>7922</v>
      </c>
      <c r="C11" s="5" t="n">
        <v>8083</v>
      </c>
    </row>
    <row r="12" spans="1:3">
      <c r="A12" s="4" t="s">
        <v>439</v>
      </c>
    </row>
    <row r="13" spans="1:3">
      <c r="A13" s="3" t="s">
        <v>377</v>
      </c>
    </row>
    <row r="14" spans="1:3">
      <c r="A14" s="4" t="s">
        <v>437</v>
      </c>
      <c r="B14" s="5" t="n">
        <v>1200</v>
      </c>
      <c r="C14" s="5" t="n">
        <v>1200</v>
      </c>
    </row>
    <row r="15" spans="1:3">
      <c r="A15" s="4" t="s">
        <v>438</v>
      </c>
      <c r="B15" s="5" t="n">
        <v>1200</v>
      </c>
      <c r="C15" s="5" t="n">
        <v>1200</v>
      </c>
    </row>
    <row r="16" spans="1:3">
      <c r="A16" s="4" t="s">
        <v>440</v>
      </c>
    </row>
    <row r="17" spans="1:3">
      <c r="A17" s="3" t="s">
        <v>377</v>
      </c>
    </row>
    <row r="18" spans="1:3">
      <c r="A18" s="4" t="s">
        <v>437</v>
      </c>
      <c r="B18" s="5" t="n">
        <v>1168</v>
      </c>
      <c r="C18" s="5" t="n">
        <v>1188</v>
      </c>
    </row>
    <row r="19" spans="1:3">
      <c r="A19" s="4" t="s">
        <v>435</v>
      </c>
      <c r="B19" s="5" t="n">
        <v>1405</v>
      </c>
      <c r="C19" s="5" t="n">
        <v>2166</v>
      </c>
    </row>
    <row r="20" spans="1:3">
      <c r="A20" s="4" t="s">
        <v>438</v>
      </c>
      <c r="B20" s="5" t="n">
        <v>2573</v>
      </c>
      <c r="C20" s="5" t="n">
        <v>3354</v>
      </c>
    </row>
    <row r="21" spans="1:3">
      <c r="A21" s="4" t="s">
        <v>441</v>
      </c>
    </row>
    <row r="22" spans="1:3">
      <c r="A22" s="3" t="s">
        <v>377</v>
      </c>
    </row>
    <row r="23" spans="1:3">
      <c r="A23" s="4" t="s">
        <v>437</v>
      </c>
      <c r="B23" s="5" t="n">
        <v>618</v>
      </c>
      <c r="C23" s="5" t="n">
        <v>557</v>
      </c>
    </row>
    <row r="24" spans="1:3">
      <c r="A24" s="4" t="s">
        <v>435</v>
      </c>
      <c r="B24" s="5" t="n">
        <v>3531</v>
      </c>
      <c r="C24" s="5" t="n">
        <v>2972</v>
      </c>
    </row>
    <row r="25" spans="1:3">
      <c r="A25" s="4" t="s">
        <v>438</v>
      </c>
      <c r="B25" s="6" t="n">
        <v>4149</v>
      </c>
      <c r="C25" s="6" t="n">
        <v>3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42</v>
      </c>
      <c r="B1" s="2" t="s">
        <v>400</v>
      </c>
    </row>
    <row r="2" spans="1:2">
      <c r="B2" s="2" t="s">
        <v>443</v>
      </c>
    </row>
    <row r="3" spans="1:2">
      <c r="A3" s="3" t="s">
        <v>444</v>
      </c>
    </row>
    <row r="4" spans="1:2">
      <c r="A4" s="4" t="s">
        <v>445</v>
      </c>
      <c r="B4" s="5" t="n">
        <v>9</v>
      </c>
    </row>
    <row r="5" spans="1:2">
      <c r="A5" s="4" t="s">
        <v>446</v>
      </c>
      <c r="B5" s="6" t="n">
        <v>5826</v>
      </c>
    </row>
    <row r="6" spans="1:2">
      <c r="A6" s="4" t="s">
        <v>447</v>
      </c>
      <c r="B6" s="6" t="n">
        <v>5826</v>
      </c>
    </row>
    <row r="7" spans="1:2">
      <c r="A7" s="4" t="s">
        <v>448</v>
      </c>
    </row>
    <row r="8" spans="1:2">
      <c r="A8" s="3" t="s">
        <v>444</v>
      </c>
    </row>
    <row r="9" spans="1:2">
      <c r="A9" s="4" t="s">
        <v>445</v>
      </c>
      <c r="B9" s="5" t="n">
        <v>1</v>
      </c>
    </row>
    <row r="10" spans="1:2">
      <c r="A10" s="4" t="s">
        <v>446</v>
      </c>
      <c r="B10" s="6" t="n">
        <v>1200</v>
      </c>
    </row>
    <row r="11" spans="1:2">
      <c r="A11" s="4" t="s">
        <v>447</v>
      </c>
      <c r="B11" s="6" t="n">
        <v>1200</v>
      </c>
    </row>
    <row r="12" spans="1:2">
      <c r="A12" s="4" t="s">
        <v>449</v>
      </c>
    </row>
    <row r="13" spans="1:2">
      <c r="A13" s="3" t="s">
        <v>444</v>
      </c>
    </row>
    <row r="14" spans="1:2">
      <c r="A14" s="4" t="s">
        <v>445</v>
      </c>
      <c r="B14" s="5" t="n">
        <v>1</v>
      </c>
    </row>
    <row r="15" spans="1:2">
      <c r="A15" s="4" t="s">
        <v>446</v>
      </c>
      <c r="B15" s="6" t="n">
        <v>2872</v>
      </c>
    </row>
    <row r="16" spans="1:2">
      <c r="A16" s="4" t="s">
        <v>447</v>
      </c>
      <c r="B16" s="6" t="n">
        <v>2872</v>
      </c>
    </row>
    <row r="17" spans="1:2">
      <c r="A17" s="4" t="s">
        <v>450</v>
      </c>
    </row>
    <row r="18" spans="1:2">
      <c r="A18" s="3" t="s">
        <v>444</v>
      </c>
    </row>
    <row r="19" spans="1:2">
      <c r="A19" s="4" t="s">
        <v>445</v>
      </c>
      <c r="B19" s="5" t="n">
        <v>7</v>
      </c>
    </row>
    <row r="20" spans="1:2">
      <c r="A20" s="4" t="s">
        <v>446</v>
      </c>
      <c r="B20" s="6" t="n">
        <v>1754</v>
      </c>
    </row>
    <row r="21" spans="1:2">
      <c r="A21" s="4" t="s">
        <v>447</v>
      </c>
      <c r="B21" s="6" t="n">
        <v>17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5</v>
      </c>
    </row>
    <row r="3" spans="1:3">
      <c r="A3" s="3" t="s">
        <v>452</v>
      </c>
    </row>
    <row r="4" spans="1:3">
      <c r="A4" s="4" t="s">
        <v>453</v>
      </c>
      <c r="B4" s="6" t="n">
        <v>20800</v>
      </c>
      <c r="C4" s="6" t="n">
        <v>19000</v>
      </c>
    </row>
    <row r="5" spans="1:3">
      <c r="A5" s="4" t="s">
        <v>454</v>
      </c>
      <c r="B5" s="5" t="n">
        <v>2279</v>
      </c>
      <c r="C5" s="5" t="n">
        <v>540</v>
      </c>
    </row>
    <row r="6" spans="1:3">
      <c r="A6" s="4" t="s">
        <v>455</v>
      </c>
      <c r="B6" s="5" t="n">
        <v>-530</v>
      </c>
      <c r="C6" s="5" t="n">
        <v>-548</v>
      </c>
    </row>
    <row r="7" spans="1:3">
      <c r="A7" s="4" t="s">
        <v>456</v>
      </c>
      <c r="B7" s="5" t="n">
        <v>451</v>
      </c>
      <c r="C7" s="5" t="n">
        <v>208</v>
      </c>
    </row>
    <row r="8" spans="1:3">
      <c r="A8" s="4" t="s">
        <v>457</v>
      </c>
      <c r="B8" s="5" t="n">
        <v>23000</v>
      </c>
      <c r="C8" s="5" t="n">
        <v>19200</v>
      </c>
    </row>
    <row r="9" spans="1:3">
      <c r="A9" s="4" t="s">
        <v>395</v>
      </c>
    </row>
    <row r="10" spans="1:3">
      <c r="A10" s="3" t="s">
        <v>452</v>
      </c>
    </row>
    <row r="11" spans="1:3">
      <c r="A11" s="4" t="s">
        <v>453</v>
      </c>
      <c r="B11" s="5" t="n">
        <v>8423</v>
      </c>
      <c r="C11" s="5" t="n">
        <v>9216</v>
      </c>
    </row>
    <row r="12" spans="1:3">
      <c r="A12" s="4" t="s">
        <v>454</v>
      </c>
      <c r="B12" s="5" t="n">
        <v>-2034</v>
      </c>
      <c r="C12" s="5" t="n">
        <v>422</v>
      </c>
    </row>
    <row r="13" spans="1:3">
      <c r="A13" s="4" t="s">
        <v>457</v>
      </c>
      <c r="B13" s="5" t="n">
        <v>6389</v>
      </c>
      <c r="C13" s="5" t="n">
        <v>9638</v>
      </c>
    </row>
    <row r="14" spans="1:3">
      <c r="A14" s="4" t="s">
        <v>380</v>
      </c>
    </row>
    <row r="15" spans="1:3">
      <c r="A15" s="3" t="s">
        <v>452</v>
      </c>
    </row>
    <row r="16" spans="1:3">
      <c r="A16" s="4" t="s">
        <v>453</v>
      </c>
      <c r="B16" s="5" t="n">
        <v>4166</v>
      </c>
      <c r="C16" s="5" t="n">
        <v>4547</v>
      </c>
    </row>
    <row r="17" spans="1:3">
      <c r="A17" s="4" t="s">
        <v>454</v>
      </c>
      <c r="B17" s="5" t="n">
        <v>772</v>
      </c>
      <c r="C17" s="5" t="n">
        <v>-232</v>
      </c>
    </row>
    <row r="18" spans="1:3">
      <c r="A18" s="4" t="s">
        <v>457</v>
      </c>
      <c r="B18" s="5" t="n">
        <v>4938</v>
      </c>
      <c r="C18" s="5" t="n">
        <v>4315</v>
      </c>
    </row>
    <row r="19" spans="1:3">
      <c r="A19" s="4" t="s">
        <v>381</v>
      </c>
    </row>
    <row r="20" spans="1:3">
      <c r="A20" s="3" t="s">
        <v>452</v>
      </c>
    </row>
    <row r="21" spans="1:3">
      <c r="A21" s="4" t="s">
        <v>453</v>
      </c>
      <c r="B21" s="5" t="n">
        <v>7448</v>
      </c>
      <c r="C21" s="5" t="n">
        <v>4628</v>
      </c>
    </row>
    <row r="22" spans="1:3">
      <c r="A22" s="4" t="s">
        <v>454</v>
      </c>
      <c r="B22" s="5" t="n">
        <v>2756</v>
      </c>
      <c r="C22" s="5" t="n">
        <v>503</v>
      </c>
    </row>
    <row r="23" spans="1:3">
      <c r="A23" s="4" t="s">
        <v>455</v>
      </c>
      <c r="B23" s="5" t="n">
        <v>-530</v>
      </c>
      <c r="C23" s="5" t="n">
        <v>-543</v>
      </c>
    </row>
    <row r="24" spans="1:3">
      <c r="A24" s="4" t="s">
        <v>456</v>
      </c>
      <c r="B24" s="5" t="n">
        <v>451</v>
      </c>
      <c r="C24" s="5" t="n">
        <v>207</v>
      </c>
    </row>
    <row r="25" spans="1:3">
      <c r="A25" s="4" t="s">
        <v>457</v>
      </c>
      <c r="B25" s="5" t="n">
        <v>10125</v>
      </c>
      <c r="C25" s="5" t="n">
        <v>4795</v>
      </c>
    </row>
    <row r="26" spans="1:3">
      <c r="A26" s="4" t="s">
        <v>382</v>
      </c>
    </row>
    <row r="27" spans="1:3">
      <c r="A27" s="3" t="s">
        <v>452</v>
      </c>
    </row>
    <row r="28" spans="1:3">
      <c r="A28" s="4" t="s">
        <v>453</v>
      </c>
      <c r="B28" s="5" t="n">
        <v>190</v>
      </c>
      <c r="C28" s="5" t="n">
        <v>218</v>
      </c>
    </row>
    <row r="29" spans="1:3">
      <c r="A29" s="4" t="s">
        <v>454</v>
      </c>
      <c r="B29" s="5" t="n">
        <v>14</v>
      </c>
      <c r="C29" s="5" t="n">
        <v>-4</v>
      </c>
    </row>
    <row r="30" spans="1:3">
      <c r="A30" s="4" t="s">
        <v>455</v>
      </c>
      <c r="C30" s="5" t="n">
        <v>-5</v>
      </c>
    </row>
    <row r="31" spans="1:3">
      <c r="A31" s="4" t="s">
        <v>456</v>
      </c>
      <c r="C31" s="5" t="n">
        <v>1</v>
      </c>
    </row>
    <row r="32" spans="1:3">
      <c r="A32" s="4" t="s">
        <v>457</v>
      </c>
      <c r="B32" s="5" t="n">
        <v>204</v>
      </c>
      <c r="C32" s="5" t="n">
        <v>210</v>
      </c>
    </row>
    <row r="33" spans="1:3">
      <c r="A33" s="4" t="s">
        <v>458</v>
      </c>
    </row>
    <row r="34" spans="1:3">
      <c r="A34" s="3" t="s">
        <v>452</v>
      </c>
    </row>
    <row r="35" spans="1:3">
      <c r="A35" s="4" t="s">
        <v>453</v>
      </c>
      <c r="B35" s="5" t="n">
        <v>573</v>
      </c>
      <c r="C35" s="5" t="n">
        <v>391</v>
      </c>
    </row>
    <row r="36" spans="1:3">
      <c r="A36" s="4" t="s">
        <v>454</v>
      </c>
      <c r="B36" s="5" t="n">
        <v>771</v>
      </c>
      <c r="C36" s="5" t="n">
        <v>-149</v>
      </c>
    </row>
    <row r="37" spans="1:3">
      <c r="A37" s="4" t="s">
        <v>457</v>
      </c>
      <c r="B37" s="6" t="n">
        <v>1344</v>
      </c>
      <c r="C37" s="6" t="n">
        <v>2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60</v>
      </c>
    </row>
    <row r="3" spans="1:3">
      <c r="A3" s="4" t="s">
        <v>461</v>
      </c>
      <c r="B3" s="6" t="n">
        <v>1208</v>
      </c>
      <c r="C3" s="6" t="n">
        <v>870</v>
      </c>
    </row>
    <row r="4" spans="1:3">
      <c r="A4" s="4" t="s">
        <v>462</v>
      </c>
      <c r="B4" s="5" t="n">
        <v>21792</v>
      </c>
      <c r="C4" s="5" t="n">
        <v>19930</v>
      </c>
    </row>
    <row r="5" spans="1:3">
      <c r="A5" s="4" t="s">
        <v>463</v>
      </c>
      <c r="B5" s="5" t="n">
        <v>23000</v>
      </c>
      <c r="C5" s="5" t="n">
        <v>20800</v>
      </c>
    </row>
    <row r="6" spans="1:3">
      <c r="A6" s="4" t="s">
        <v>463</v>
      </c>
      <c r="B6" s="5" t="n">
        <v>23000</v>
      </c>
      <c r="C6" s="5" t="n">
        <v>20800</v>
      </c>
    </row>
    <row r="7" spans="1:3">
      <c r="A7" s="4" t="s">
        <v>464</v>
      </c>
      <c r="C7" s="5" t="n">
        <v>2345</v>
      </c>
    </row>
    <row r="8" spans="1:3">
      <c r="A8" s="4" t="s">
        <v>465</v>
      </c>
      <c r="B8" s="5" t="n">
        <v>17957</v>
      </c>
      <c r="C8" s="5" t="n">
        <v>18902</v>
      </c>
    </row>
    <row r="9" spans="1:3">
      <c r="A9" s="4" t="s">
        <v>466</v>
      </c>
      <c r="B9" s="5" t="n">
        <v>4784449</v>
      </c>
      <c r="C9" s="5" t="n">
        <v>4512467</v>
      </c>
    </row>
    <row r="10" spans="1:3">
      <c r="A10" s="4" t="s">
        <v>467</v>
      </c>
      <c r="B10" s="5" t="n">
        <v>4782513</v>
      </c>
      <c r="C10" s="5" t="n">
        <v>4526833</v>
      </c>
    </row>
    <row r="11" spans="1:3">
      <c r="A11" s="4" t="s">
        <v>378</v>
      </c>
      <c r="B11" s="5" t="n">
        <v>4805513</v>
      </c>
      <c r="C11" s="5" t="n">
        <v>4535885</v>
      </c>
    </row>
    <row r="12" spans="1:3">
      <c r="A12" s="4" t="s">
        <v>464</v>
      </c>
      <c r="C12" s="5" t="n">
        <v>443765</v>
      </c>
    </row>
    <row r="13" spans="1:3">
      <c r="A13" s="4" t="s">
        <v>394</v>
      </c>
    </row>
    <row r="14" spans="1:3">
      <c r="A14" s="3" t="s">
        <v>460</v>
      </c>
    </row>
    <row r="15" spans="1:3">
      <c r="A15" s="4" t="s">
        <v>467</v>
      </c>
      <c r="B15" s="5" t="n">
        <v>3107</v>
      </c>
      <c r="C15" s="5" t="n">
        <v>4516</v>
      </c>
    </row>
    <row r="16" spans="1:3">
      <c r="A16" s="4" t="s">
        <v>395</v>
      </c>
    </row>
    <row r="17" spans="1:3">
      <c r="A17" s="3" t="s">
        <v>460</v>
      </c>
    </row>
    <row r="18" spans="1:3">
      <c r="A18" s="4" t="s">
        <v>462</v>
      </c>
      <c r="B18" s="5" t="n">
        <v>6389</v>
      </c>
      <c r="C18" s="5" t="n">
        <v>8423</v>
      </c>
    </row>
    <row r="19" spans="1:3">
      <c r="A19" s="4" t="s">
        <v>463</v>
      </c>
      <c r="B19" s="5" t="n">
        <v>6389</v>
      </c>
      <c r="C19" s="5" t="n">
        <v>8423</v>
      </c>
    </row>
    <row r="20" spans="1:3">
      <c r="A20" s="4" t="s">
        <v>464</v>
      </c>
      <c r="C20" s="5" t="n">
        <v>1013</v>
      </c>
    </row>
    <row r="21" spans="1:3">
      <c r="A21" s="4" t="s">
        <v>465</v>
      </c>
      <c r="B21" s="5" t="n">
        <v>2909</v>
      </c>
      <c r="C21" s="5" t="n">
        <v>2897</v>
      </c>
    </row>
    <row r="22" spans="1:3">
      <c r="A22" s="4" t="s">
        <v>466</v>
      </c>
      <c r="B22" s="5" t="n">
        <v>3224832</v>
      </c>
      <c r="C22" s="5" t="n">
        <v>3012203</v>
      </c>
    </row>
    <row r="23" spans="1:3">
      <c r="A23" s="4" t="s">
        <v>378</v>
      </c>
      <c r="B23" s="5" t="n">
        <v>3227741</v>
      </c>
      <c r="C23" s="5" t="n">
        <v>3015100</v>
      </c>
    </row>
    <row r="24" spans="1:3">
      <c r="A24" s="4" t="s">
        <v>464</v>
      </c>
      <c r="C24" s="5" t="n">
        <v>189339</v>
      </c>
    </row>
    <row r="25" spans="1:3">
      <c r="A25" s="4" t="s">
        <v>380</v>
      </c>
    </row>
    <row r="26" spans="1:3">
      <c r="A26" s="3" t="s">
        <v>460</v>
      </c>
    </row>
    <row r="27" spans="1:3">
      <c r="A27" s="4" t="s">
        <v>461</v>
      </c>
      <c r="C27" s="5" t="n">
        <v>107</v>
      </c>
    </row>
    <row r="28" spans="1:3">
      <c r="A28" s="4" t="s">
        <v>462</v>
      </c>
      <c r="B28" s="5" t="n">
        <v>4938</v>
      </c>
      <c r="C28" s="5" t="n">
        <v>4059</v>
      </c>
    </row>
    <row r="29" spans="1:3">
      <c r="A29" s="4" t="s">
        <v>463</v>
      </c>
      <c r="B29" s="5" t="n">
        <v>4938</v>
      </c>
      <c r="C29" s="5" t="n">
        <v>4166</v>
      </c>
    </row>
    <row r="30" spans="1:3">
      <c r="A30" s="4" t="s">
        <v>464</v>
      </c>
      <c r="C30" s="5" t="n">
        <v>1048</v>
      </c>
    </row>
    <row r="31" spans="1:3">
      <c r="A31" s="4" t="s">
        <v>465</v>
      </c>
      <c r="B31" s="5" t="n">
        <v>7315</v>
      </c>
      <c r="C31" s="5" t="n">
        <v>6689</v>
      </c>
    </row>
    <row r="32" spans="1:3">
      <c r="A32" s="4" t="s">
        <v>466</v>
      </c>
      <c r="B32" s="5" t="n">
        <v>783129</v>
      </c>
      <c r="C32" s="5" t="n">
        <v>824026</v>
      </c>
    </row>
    <row r="33" spans="1:3">
      <c r="A33" s="4" t="s">
        <v>378</v>
      </c>
      <c r="B33" s="5" t="n">
        <v>793315</v>
      </c>
      <c r="C33" s="5" t="n">
        <v>834042</v>
      </c>
    </row>
    <row r="34" spans="1:3">
      <c r="A34" s="4" t="s">
        <v>464</v>
      </c>
      <c r="C34" s="5" t="n">
        <v>201370</v>
      </c>
    </row>
    <row r="35" spans="1:3">
      <c r="A35" s="4" t="s">
        <v>396</v>
      </c>
    </row>
    <row r="36" spans="1:3">
      <c r="A36" s="3" t="s">
        <v>460</v>
      </c>
    </row>
    <row r="37" spans="1:3">
      <c r="A37" s="4" t="s">
        <v>467</v>
      </c>
      <c r="B37" s="5" t="n">
        <v>2871</v>
      </c>
      <c r="C37" s="5" t="n">
        <v>3327</v>
      </c>
    </row>
    <row r="38" spans="1:3">
      <c r="A38" s="4" t="s">
        <v>381</v>
      </c>
    </row>
    <row r="39" spans="1:3">
      <c r="A39" s="3" t="s">
        <v>460</v>
      </c>
    </row>
    <row r="40" spans="1:3">
      <c r="A40" s="4" t="s">
        <v>461</v>
      </c>
      <c r="B40" s="5" t="n">
        <v>1189</v>
      </c>
      <c r="C40" s="5" t="n">
        <v>763</v>
      </c>
    </row>
    <row r="41" spans="1:3">
      <c r="A41" s="4" t="s">
        <v>462</v>
      </c>
      <c r="B41" s="5" t="n">
        <v>8936</v>
      </c>
      <c r="C41" s="5" t="n">
        <v>6685</v>
      </c>
    </row>
    <row r="42" spans="1:3">
      <c r="A42" s="4" t="s">
        <v>463</v>
      </c>
      <c r="B42" s="5" t="n">
        <v>10125</v>
      </c>
      <c r="C42" s="5" t="n">
        <v>7448</v>
      </c>
    </row>
    <row r="43" spans="1:3">
      <c r="A43" s="4" t="s">
        <v>464</v>
      </c>
      <c r="C43" s="5" t="n">
        <v>277</v>
      </c>
    </row>
    <row r="44" spans="1:3">
      <c r="A44" s="4" t="s">
        <v>465</v>
      </c>
      <c r="B44" s="5" t="n">
        <v>7715</v>
      </c>
      <c r="C44" s="5" t="n">
        <v>9316</v>
      </c>
    </row>
    <row r="45" spans="1:3">
      <c r="A45" s="4" t="s">
        <v>466</v>
      </c>
      <c r="B45" s="5" t="n">
        <v>690919</v>
      </c>
      <c r="C45" s="5" t="n">
        <v>590489</v>
      </c>
    </row>
    <row r="46" spans="1:3">
      <c r="A46" s="4" t="s">
        <v>378</v>
      </c>
      <c r="B46" s="5" t="n">
        <v>698870</v>
      </c>
      <c r="C46" s="5" t="n">
        <v>600213</v>
      </c>
    </row>
    <row r="47" spans="1:3">
      <c r="A47" s="4" t="s">
        <v>464</v>
      </c>
      <c r="C47" s="5" t="n">
        <v>24143</v>
      </c>
    </row>
    <row r="48" spans="1:3">
      <c r="A48" s="4" t="s">
        <v>397</v>
      </c>
    </row>
    <row r="49" spans="1:3">
      <c r="A49" s="3" t="s">
        <v>460</v>
      </c>
    </row>
    <row r="50" spans="1:3">
      <c r="A50" s="4" t="s">
        <v>467</v>
      </c>
      <c r="B50" s="5" t="n">
        <v>236</v>
      </c>
      <c r="C50" s="5" t="n">
        <v>408</v>
      </c>
    </row>
    <row r="51" spans="1:3">
      <c r="A51" s="4" t="s">
        <v>382</v>
      </c>
    </row>
    <row r="52" spans="1:3">
      <c r="A52" s="3" t="s">
        <v>460</v>
      </c>
    </row>
    <row r="53" spans="1:3">
      <c r="A53" s="4" t="s">
        <v>461</v>
      </c>
      <c r="B53" s="5" t="n">
        <v>19</v>
      </c>
    </row>
    <row r="54" spans="1:3">
      <c r="A54" s="4" t="s">
        <v>462</v>
      </c>
      <c r="B54" s="5" t="n">
        <v>185</v>
      </c>
      <c r="C54" s="5" t="n">
        <v>190</v>
      </c>
    </row>
    <row r="55" spans="1:3">
      <c r="A55" s="4" t="s">
        <v>463</v>
      </c>
      <c r="B55" s="5" t="n">
        <v>204</v>
      </c>
      <c r="C55" s="5" t="n">
        <v>190</v>
      </c>
    </row>
    <row r="56" spans="1:3">
      <c r="A56" s="4" t="s">
        <v>464</v>
      </c>
      <c r="C56" s="5" t="n">
        <v>1</v>
      </c>
    </row>
    <row r="57" spans="1:3">
      <c r="A57" s="4" t="s">
        <v>465</v>
      </c>
      <c r="B57" s="5" t="n">
        <v>18</v>
      </c>
    </row>
    <row r="58" spans="1:3">
      <c r="A58" s="4" t="s">
        <v>466</v>
      </c>
      <c r="B58" s="5" t="n">
        <v>17544</v>
      </c>
      <c r="C58" s="5" t="n">
        <v>16273</v>
      </c>
    </row>
    <row r="59" spans="1:3">
      <c r="A59" s="4" t="s">
        <v>378</v>
      </c>
      <c r="B59" s="5" t="n">
        <v>17562</v>
      </c>
      <c r="C59" s="5" t="n">
        <v>16273</v>
      </c>
    </row>
    <row r="60" spans="1:3">
      <c r="A60" s="4" t="s">
        <v>464</v>
      </c>
      <c r="C60" s="5" t="n">
        <v>253</v>
      </c>
    </row>
    <row r="61" spans="1:3">
      <c r="A61" s="4" t="s">
        <v>458</v>
      </c>
    </row>
    <row r="62" spans="1:3">
      <c r="A62" s="3" t="s">
        <v>460</v>
      </c>
    </row>
    <row r="63" spans="1:3">
      <c r="A63" s="4" t="s">
        <v>462</v>
      </c>
      <c r="B63" s="5" t="n">
        <v>1344</v>
      </c>
      <c r="C63" s="5" t="n">
        <v>573</v>
      </c>
    </row>
    <row r="64" spans="1:3">
      <c r="A64" s="4" t="s">
        <v>463</v>
      </c>
      <c r="B64" s="5" t="n">
        <v>1344</v>
      </c>
      <c r="C64" s="5" t="n">
        <v>573</v>
      </c>
    </row>
    <row r="65" spans="1:3">
      <c r="A65" s="4" t="s">
        <v>464</v>
      </c>
      <c r="C65" s="5" t="n">
        <v>6</v>
      </c>
    </row>
    <row r="66" spans="1:3">
      <c r="A66" s="4" t="s">
        <v>466</v>
      </c>
      <c r="B66" s="5" t="n">
        <v>68025</v>
      </c>
      <c r="C66" s="5" t="n">
        <v>69476</v>
      </c>
    </row>
    <row r="67" spans="1:3">
      <c r="A67" s="4" t="s">
        <v>378</v>
      </c>
      <c r="B67" s="6" t="n">
        <v>68025</v>
      </c>
      <c r="C67" s="5" t="n">
        <v>70257</v>
      </c>
    </row>
    <row r="68" spans="1:3">
      <c r="A68" s="4" t="s">
        <v>464</v>
      </c>
      <c r="C68" s="5" t="n">
        <v>28660</v>
      </c>
    </row>
    <row r="69" spans="1:3">
      <c r="A69" s="4" t="s">
        <v>398</v>
      </c>
    </row>
    <row r="70" spans="1:3">
      <c r="A70" s="3" t="s">
        <v>460</v>
      </c>
    </row>
    <row r="71" spans="1:3">
      <c r="A71" s="4" t="s">
        <v>467</v>
      </c>
      <c r="C71" s="6" t="n">
        <v>7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68</v>
      </c>
      <c r="B1" s="2" t="s">
        <v>1</v>
      </c>
      <c r="C1" s="2" t="s">
        <v>400</v>
      </c>
    </row>
    <row r="2" spans="1:3">
      <c r="B2" s="2" t="s">
        <v>2</v>
      </c>
      <c r="C2" s="2" t="s">
        <v>60</v>
      </c>
    </row>
    <row r="3" spans="1:3">
      <c r="A3" s="3" t="s">
        <v>203</v>
      </c>
    </row>
    <row r="4" spans="1:3">
      <c r="A4" s="4" t="s">
        <v>469</v>
      </c>
      <c r="C4" s="4" t="s">
        <v>470</v>
      </c>
    </row>
    <row r="5" spans="1:3">
      <c r="A5" s="4" t="s">
        <v>471</v>
      </c>
      <c r="C5" s="6" t="n">
        <v>300000</v>
      </c>
    </row>
    <row r="6" spans="1:3">
      <c r="A6" s="4" t="s">
        <v>472</v>
      </c>
      <c r="B6" s="6" t="n">
        <v>0</v>
      </c>
      <c r="C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3" t="s">
        <v>377</v>
      </c>
    </row>
    <row r="3" spans="1:3">
      <c r="A3" s="4" t="s">
        <v>378</v>
      </c>
      <c r="B3" s="6" t="n">
        <v>4805513</v>
      </c>
      <c r="C3" s="6" t="n">
        <v>4535885</v>
      </c>
    </row>
    <row r="4" spans="1:3">
      <c r="A4" s="4" t="s">
        <v>395</v>
      </c>
    </row>
    <row r="5" spans="1:3">
      <c r="A5" s="3" t="s">
        <v>377</v>
      </c>
    </row>
    <row r="6" spans="1:3">
      <c r="A6" s="4" t="s">
        <v>378</v>
      </c>
      <c r="B6" s="5" t="n">
        <v>3227741</v>
      </c>
      <c r="C6" s="5" t="n">
        <v>3015100</v>
      </c>
    </row>
    <row r="7" spans="1:3">
      <c r="A7" s="4" t="s">
        <v>380</v>
      </c>
    </row>
    <row r="8" spans="1:3">
      <c r="A8" s="3" t="s">
        <v>377</v>
      </c>
    </row>
    <row r="9" spans="1:3">
      <c r="A9" s="4" t="s">
        <v>378</v>
      </c>
      <c r="B9" s="5" t="n">
        <v>793315</v>
      </c>
      <c r="C9" s="5" t="n">
        <v>834042</v>
      </c>
    </row>
    <row r="10" spans="1:3">
      <c r="A10" s="4" t="s">
        <v>381</v>
      </c>
    </row>
    <row r="11" spans="1:3">
      <c r="A11" s="3" t="s">
        <v>377</v>
      </c>
    </row>
    <row r="12" spans="1:3">
      <c r="A12" s="4" t="s">
        <v>378</v>
      </c>
      <c r="B12" s="5" t="n">
        <v>698870</v>
      </c>
      <c r="C12" s="5" t="n">
        <v>600213</v>
      </c>
    </row>
    <row r="13" spans="1:3">
      <c r="A13" s="4" t="s">
        <v>382</v>
      </c>
    </row>
    <row r="14" spans="1:3">
      <c r="A14" s="3" t="s">
        <v>377</v>
      </c>
    </row>
    <row r="15" spans="1:3">
      <c r="A15" s="4" t="s">
        <v>378</v>
      </c>
      <c r="B15" s="5" t="n">
        <v>17562</v>
      </c>
      <c r="C15" s="5" t="n">
        <v>16273</v>
      </c>
    </row>
    <row r="16" spans="1:3">
      <c r="A16" s="4" t="s">
        <v>458</v>
      </c>
    </row>
    <row r="17" spans="1:3">
      <c r="A17" s="3" t="s">
        <v>377</v>
      </c>
    </row>
    <row r="18" spans="1:3">
      <c r="A18" s="4" t="s">
        <v>378</v>
      </c>
      <c r="B18" s="5" t="n">
        <v>68025</v>
      </c>
      <c r="C18" s="5" t="n">
        <v>70257</v>
      </c>
    </row>
    <row r="19" spans="1:3">
      <c r="A19" s="4" t="s">
        <v>474</v>
      </c>
    </row>
    <row r="20" spans="1:3">
      <c r="A20" s="3" t="s">
        <v>377</v>
      </c>
    </row>
    <row r="21" spans="1:3">
      <c r="A21" s="4" t="s">
        <v>378</v>
      </c>
      <c r="B21" s="5" t="n">
        <v>4775576</v>
      </c>
      <c r="C21" s="5" t="n">
        <v>4498530</v>
      </c>
    </row>
    <row r="22" spans="1:3">
      <c r="A22" s="4" t="s">
        <v>475</v>
      </c>
    </row>
    <row r="23" spans="1:3">
      <c r="A23" s="3" t="s">
        <v>377</v>
      </c>
    </row>
    <row r="24" spans="1:3">
      <c r="A24" s="4" t="s">
        <v>378</v>
      </c>
      <c r="B24" s="5" t="n">
        <v>3224832</v>
      </c>
      <c r="C24" s="5" t="n">
        <v>3012203</v>
      </c>
    </row>
    <row r="25" spans="1:3">
      <c r="A25" s="4" t="s">
        <v>476</v>
      </c>
    </row>
    <row r="26" spans="1:3">
      <c r="A26" s="3" t="s">
        <v>377</v>
      </c>
    </row>
    <row r="27" spans="1:3">
      <c r="A27" s="4" t="s">
        <v>378</v>
      </c>
      <c r="B27" s="5" t="n">
        <v>781902</v>
      </c>
      <c r="C27" s="5" t="n">
        <v>821425</v>
      </c>
    </row>
    <row r="28" spans="1:3">
      <c r="A28" s="4" t="s">
        <v>477</v>
      </c>
    </row>
    <row r="29" spans="1:3">
      <c r="A29" s="3" t="s">
        <v>377</v>
      </c>
    </row>
    <row r="30" spans="1:3">
      <c r="A30" s="4" t="s">
        <v>378</v>
      </c>
      <c r="B30" s="5" t="n">
        <v>683273</v>
      </c>
      <c r="C30" s="5" t="n">
        <v>579153</v>
      </c>
    </row>
    <row r="31" spans="1:3">
      <c r="A31" s="4" t="s">
        <v>478</v>
      </c>
    </row>
    <row r="32" spans="1:3">
      <c r="A32" s="3" t="s">
        <v>377</v>
      </c>
    </row>
    <row r="33" spans="1:3">
      <c r="A33" s="4" t="s">
        <v>378</v>
      </c>
      <c r="B33" s="5" t="n">
        <v>17544</v>
      </c>
      <c r="C33" s="5" t="n">
        <v>16273</v>
      </c>
    </row>
    <row r="34" spans="1:3">
      <c r="A34" s="4" t="s">
        <v>479</v>
      </c>
    </row>
    <row r="35" spans="1:3">
      <c r="A35" s="3" t="s">
        <v>377</v>
      </c>
    </row>
    <row r="36" spans="1:3">
      <c r="A36" s="4" t="s">
        <v>378</v>
      </c>
      <c r="B36" s="5" t="n">
        <v>68025</v>
      </c>
      <c r="C36" s="5" t="n">
        <v>69476</v>
      </c>
    </row>
    <row r="37" spans="1:3">
      <c r="A37" s="4" t="s">
        <v>480</v>
      </c>
    </row>
    <row r="38" spans="1:3">
      <c r="A38" s="3" t="s">
        <v>377</v>
      </c>
    </row>
    <row r="39" spans="1:3">
      <c r="A39" s="4" t="s">
        <v>378</v>
      </c>
      <c r="B39" s="5" t="n">
        <v>8873</v>
      </c>
      <c r="C39" s="5" t="n">
        <v>8881</v>
      </c>
    </row>
    <row r="40" spans="1:3">
      <c r="A40" s="4" t="s">
        <v>481</v>
      </c>
    </row>
    <row r="41" spans="1:3">
      <c r="A41" s="3" t="s">
        <v>377</v>
      </c>
    </row>
    <row r="42" spans="1:3">
      <c r="A42" s="4" t="s">
        <v>378</v>
      </c>
      <c r="B42" s="5" t="n">
        <v>1227</v>
      </c>
      <c r="C42" s="5" t="n">
        <v>679</v>
      </c>
    </row>
    <row r="43" spans="1:3">
      <c r="A43" s="4" t="s">
        <v>482</v>
      </c>
    </row>
    <row r="44" spans="1:3">
      <c r="A44" s="3" t="s">
        <v>377</v>
      </c>
    </row>
    <row r="45" spans="1:3">
      <c r="A45" s="4" t="s">
        <v>378</v>
      </c>
      <c r="B45" s="5" t="n">
        <v>7646</v>
      </c>
      <c r="C45" s="5" t="n">
        <v>8202</v>
      </c>
    </row>
    <row r="46" spans="1:3">
      <c r="A46" s="4" t="s">
        <v>483</v>
      </c>
    </row>
    <row r="47" spans="1:3">
      <c r="A47" s="3" t="s">
        <v>377</v>
      </c>
    </row>
    <row r="48" spans="1:3">
      <c r="A48" s="4" t="s">
        <v>378</v>
      </c>
      <c r="B48" s="5" t="n">
        <v>3107</v>
      </c>
      <c r="C48" s="5" t="n">
        <v>9572</v>
      </c>
    </row>
    <row r="49" spans="1:3">
      <c r="A49" s="4" t="s">
        <v>484</v>
      </c>
    </row>
    <row r="50" spans="1:3">
      <c r="A50" s="3" t="s">
        <v>377</v>
      </c>
    </row>
    <row r="51" spans="1:3">
      <c r="A51" s="4" t="s">
        <v>378</v>
      </c>
      <c r="B51" s="5" t="n">
        <v>2871</v>
      </c>
      <c r="C51" s="5" t="n">
        <v>5249</v>
      </c>
    </row>
    <row r="52" spans="1:3">
      <c r="A52" s="4" t="s">
        <v>485</v>
      </c>
    </row>
    <row r="53" spans="1:3">
      <c r="A53" s="3" t="s">
        <v>377</v>
      </c>
    </row>
    <row r="54" spans="1:3">
      <c r="A54" s="4" t="s">
        <v>378</v>
      </c>
      <c r="B54" s="5" t="n">
        <v>236</v>
      </c>
      <c r="C54" s="5" t="n">
        <v>3542</v>
      </c>
    </row>
    <row r="55" spans="1:3">
      <c r="A55" s="4" t="s">
        <v>486</v>
      </c>
    </row>
    <row r="56" spans="1:3">
      <c r="A56" s="3" t="s">
        <v>377</v>
      </c>
    </row>
    <row r="57" spans="1:3">
      <c r="A57" s="4" t="s">
        <v>378</v>
      </c>
      <c r="C57" s="5" t="n">
        <v>781</v>
      </c>
    </row>
    <row r="58" spans="1:3">
      <c r="A58" s="4" t="s">
        <v>487</v>
      </c>
    </row>
    <row r="59" spans="1:3">
      <c r="A59" s="3" t="s">
        <v>377</v>
      </c>
    </row>
    <row r="60" spans="1:3">
      <c r="A60" s="4" t="s">
        <v>378</v>
      </c>
      <c r="B60" s="5" t="n">
        <v>17957</v>
      </c>
      <c r="C60" s="5" t="n">
        <v>18902</v>
      </c>
    </row>
    <row r="61" spans="1:3">
      <c r="A61" s="4" t="s">
        <v>488</v>
      </c>
    </row>
    <row r="62" spans="1:3">
      <c r="A62" s="3" t="s">
        <v>377</v>
      </c>
    </row>
    <row r="63" spans="1:3">
      <c r="A63" s="4" t="s">
        <v>378</v>
      </c>
      <c r="B63" s="5" t="n">
        <v>2909</v>
      </c>
      <c r="C63" s="5" t="n">
        <v>2897</v>
      </c>
    </row>
    <row r="64" spans="1:3">
      <c r="A64" s="4" t="s">
        <v>489</v>
      </c>
    </row>
    <row r="65" spans="1:3">
      <c r="A65" s="3" t="s">
        <v>377</v>
      </c>
    </row>
    <row r="66" spans="1:3">
      <c r="A66" s="4" t="s">
        <v>378</v>
      </c>
      <c r="B66" s="5" t="n">
        <v>7315</v>
      </c>
      <c r="C66" s="5" t="n">
        <v>6689</v>
      </c>
    </row>
    <row r="67" spans="1:3">
      <c r="A67" s="4" t="s">
        <v>490</v>
      </c>
    </row>
    <row r="68" spans="1:3">
      <c r="A68" s="3" t="s">
        <v>377</v>
      </c>
    </row>
    <row r="69" spans="1:3">
      <c r="A69" s="4" t="s">
        <v>378</v>
      </c>
      <c r="B69" s="5" t="n">
        <v>7715</v>
      </c>
      <c r="C69" s="6" t="n">
        <v>9316</v>
      </c>
    </row>
    <row r="70" spans="1:3">
      <c r="A70" s="4" t="s">
        <v>491</v>
      </c>
    </row>
    <row r="71" spans="1:3">
      <c r="A71" s="3" t="s">
        <v>377</v>
      </c>
    </row>
    <row r="72" spans="1:3">
      <c r="A72" s="4" t="s">
        <v>378</v>
      </c>
      <c r="B72"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0</v>
      </c>
    </row>
    <row r="2" spans="1:3">
      <c r="A2" s="3" t="s">
        <v>493</v>
      </c>
    </row>
    <row r="3" spans="1:3">
      <c r="A3" s="4" t="s">
        <v>12</v>
      </c>
      <c r="B3" s="6" t="n">
        <v>549114</v>
      </c>
    </row>
    <row r="4" spans="1:3">
      <c r="A4" s="4" t="s">
        <v>494</v>
      </c>
      <c r="B4" s="5" t="n">
        <v>1133329</v>
      </c>
    </row>
    <row r="5" spans="1:3">
      <c r="A5" s="4" t="s">
        <v>495</v>
      </c>
      <c r="B5" s="5" t="n">
        <v>1031212</v>
      </c>
    </row>
    <row r="6" spans="1:3">
      <c r="A6" s="4" t="s">
        <v>496</v>
      </c>
      <c r="B6" s="5" t="n">
        <v>716867</v>
      </c>
    </row>
    <row r="7" spans="1:3">
      <c r="A7" s="4" t="s">
        <v>497</v>
      </c>
      <c r="B7" s="5" t="n">
        <v>470354</v>
      </c>
    </row>
    <row r="8" spans="1:3">
      <c r="A8" s="4" t="s">
        <v>498</v>
      </c>
      <c r="B8" s="5" t="n">
        <v>610119</v>
      </c>
    </row>
    <row r="9" spans="1:3">
      <c r="A9" s="4" t="s">
        <v>499</v>
      </c>
      <c r="B9" s="5" t="n">
        <v>294518</v>
      </c>
    </row>
    <row r="10" spans="1:3">
      <c r="A10" s="4" t="s">
        <v>127</v>
      </c>
      <c r="B10" s="5" t="n">
        <v>4805513</v>
      </c>
      <c r="C10" s="6" t="n">
        <v>4547633</v>
      </c>
    </row>
    <row r="11" spans="1:3">
      <c r="A11" s="4" t="s">
        <v>474</v>
      </c>
    </row>
    <row r="12" spans="1:3">
      <c r="A12" s="3" t="s">
        <v>493</v>
      </c>
    </row>
    <row r="13" spans="1:3">
      <c r="A13" s="4" t="s">
        <v>12</v>
      </c>
      <c r="B13" s="5" t="n">
        <v>549038</v>
      </c>
    </row>
    <row r="14" spans="1:3">
      <c r="A14" s="4" t="s">
        <v>494</v>
      </c>
      <c r="B14" s="5" t="n">
        <v>1129399</v>
      </c>
    </row>
    <row r="15" spans="1:3">
      <c r="A15" s="4" t="s">
        <v>495</v>
      </c>
      <c r="B15" s="5" t="n">
        <v>1030381</v>
      </c>
    </row>
    <row r="16" spans="1:3">
      <c r="A16" s="4" t="s">
        <v>496</v>
      </c>
      <c r="B16" s="5" t="n">
        <v>712678</v>
      </c>
    </row>
    <row r="17" spans="1:3">
      <c r="A17" s="4" t="s">
        <v>497</v>
      </c>
      <c r="B17" s="5" t="n">
        <v>464147</v>
      </c>
    </row>
    <row r="18" spans="1:3">
      <c r="A18" s="4" t="s">
        <v>498</v>
      </c>
      <c r="B18" s="5" t="n">
        <v>602048</v>
      </c>
    </row>
    <row r="19" spans="1:3">
      <c r="A19" s="4" t="s">
        <v>499</v>
      </c>
      <c r="B19" s="5" t="n">
        <v>289113</v>
      </c>
    </row>
    <row r="20" spans="1:3">
      <c r="A20" s="4" t="s">
        <v>127</v>
      </c>
      <c r="B20" s="5" t="n">
        <v>4776804</v>
      </c>
    </row>
    <row r="21" spans="1:3">
      <c r="A21" s="4" t="s">
        <v>500</v>
      </c>
    </row>
    <row r="22" spans="1:3">
      <c r="A22" s="3" t="s">
        <v>493</v>
      </c>
    </row>
    <row r="23" spans="1:3">
      <c r="A23" s="4" t="s">
        <v>12</v>
      </c>
      <c r="B23" s="5" t="n">
        <v>76</v>
      </c>
    </row>
    <row r="24" spans="1:3">
      <c r="A24" s="4" t="s">
        <v>494</v>
      </c>
      <c r="B24" s="5" t="n">
        <v>3930</v>
      </c>
    </row>
    <row r="25" spans="1:3">
      <c r="A25" s="4" t="s">
        <v>495</v>
      </c>
      <c r="B25" s="5" t="n">
        <v>831</v>
      </c>
    </row>
    <row r="26" spans="1:3">
      <c r="A26" s="4" t="s">
        <v>496</v>
      </c>
      <c r="B26" s="5" t="n">
        <v>4189</v>
      </c>
    </row>
    <row r="27" spans="1:3">
      <c r="A27" s="4" t="s">
        <v>497</v>
      </c>
      <c r="B27" s="5" t="n">
        <v>6207</v>
      </c>
    </row>
    <row r="28" spans="1:3">
      <c r="A28" s="4" t="s">
        <v>498</v>
      </c>
      <c r="B28" s="5" t="n">
        <v>8071</v>
      </c>
    </row>
    <row r="29" spans="1:3">
      <c r="A29" s="4" t="s">
        <v>499</v>
      </c>
      <c r="B29" s="5" t="n">
        <v>5405</v>
      </c>
    </row>
    <row r="30" spans="1:3">
      <c r="A30" s="4" t="s">
        <v>127</v>
      </c>
      <c r="B30" s="5" t="n">
        <v>28709</v>
      </c>
    </row>
    <row r="31" spans="1:3">
      <c r="A31" s="4" t="s">
        <v>501</v>
      </c>
    </row>
    <row r="32" spans="1:3">
      <c r="A32" s="3" t="s">
        <v>493</v>
      </c>
    </row>
    <row r="33" spans="1:3">
      <c r="A33" s="4" t="s">
        <v>12</v>
      </c>
      <c r="B33" s="5" t="n">
        <v>437964</v>
      </c>
    </row>
    <row r="34" spans="1:3">
      <c r="A34" s="4" t="s">
        <v>494</v>
      </c>
      <c r="B34" s="5" t="n">
        <v>697119</v>
      </c>
    </row>
    <row r="35" spans="1:3">
      <c r="A35" s="4" t="s">
        <v>495</v>
      </c>
      <c r="B35" s="5" t="n">
        <v>611435</v>
      </c>
    </row>
    <row r="36" spans="1:3">
      <c r="A36" s="4" t="s">
        <v>496</v>
      </c>
      <c r="B36" s="5" t="n">
        <v>377833</v>
      </c>
    </row>
    <row r="37" spans="1:3">
      <c r="A37" s="4" t="s">
        <v>497</v>
      </c>
      <c r="B37" s="5" t="n">
        <v>161356</v>
      </c>
    </row>
    <row r="38" spans="1:3">
      <c r="A38" s="4" t="s">
        <v>498</v>
      </c>
      <c r="B38" s="5" t="n">
        <v>89830</v>
      </c>
    </row>
    <row r="39" spans="1:3">
      <c r="A39" s="4" t="s">
        <v>127</v>
      </c>
      <c r="B39" s="5" t="n">
        <v>2375537</v>
      </c>
    </row>
    <row r="40" spans="1:3">
      <c r="A40" s="4" t="s">
        <v>502</v>
      </c>
    </row>
    <row r="41" spans="1:3">
      <c r="A41" s="3" t="s">
        <v>493</v>
      </c>
    </row>
    <row r="42" spans="1:3">
      <c r="A42" s="4" t="s">
        <v>12</v>
      </c>
      <c r="B42" s="5" t="n">
        <v>437964</v>
      </c>
    </row>
    <row r="43" spans="1:3">
      <c r="A43" s="4" t="s">
        <v>494</v>
      </c>
      <c r="B43" s="5" t="n">
        <v>697119</v>
      </c>
    </row>
    <row r="44" spans="1:3">
      <c r="A44" s="4" t="s">
        <v>495</v>
      </c>
      <c r="B44" s="5" t="n">
        <v>611435</v>
      </c>
    </row>
    <row r="45" spans="1:3">
      <c r="A45" s="4" t="s">
        <v>496</v>
      </c>
      <c r="B45" s="5" t="n">
        <v>377833</v>
      </c>
    </row>
    <row r="46" spans="1:3">
      <c r="A46" s="4" t="s">
        <v>497</v>
      </c>
      <c r="B46" s="5" t="n">
        <v>161356</v>
      </c>
    </row>
    <row r="47" spans="1:3">
      <c r="A47" s="4" t="s">
        <v>498</v>
      </c>
      <c r="B47" s="5" t="n">
        <v>89830</v>
      </c>
    </row>
    <row r="48" spans="1:3">
      <c r="A48" s="4" t="s">
        <v>127</v>
      </c>
      <c r="B48" s="5" t="n">
        <v>2375537</v>
      </c>
    </row>
    <row r="49" spans="1:3">
      <c r="A49" s="4" t="s">
        <v>503</v>
      </c>
    </row>
    <row r="50" spans="1:3">
      <c r="A50" s="3" t="s">
        <v>493</v>
      </c>
    </row>
    <row r="51" spans="1:3">
      <c r="A51" s="4" t="s">
        <v>12</v>
      </c>
      <c r="B51" s="5" t="n">
        <v>23415</v>
      </c>
    </row>
    <row r="52" spans="1:3">
      <c r="A52" s="4" t="s">
        <v>494</v>
      </c>
      <c r="B52" s="5" t="n">
        <v>113706</v>
      </c>
    </row>
    <row r="53" spans="1:3">
      <c r="A53" s="4" t="s">
        <v>495</v>
      </c>
      <c r="B53" s="5" t="n">
        <v>159875</v>
      </c>
    </row>
    <row r="54" spans="1:3">
      <c r="A54" s="4" t="s">
        <v>496</v>
      </c>
      <c r="B54" s="5" t="n">
        <v>139907</v>
      </c>
    </row>
    <row r="55" spans="1:3">
      <c r="A55" s="4" t="s">
        <v>497</v>
      </c>
      <c r="B55" s="5" t="n">
        <v>143315</v>
      </c>
    </row>
    <row r="56" spans="1:3">
      <c r="A56" s="4" t="s">
        <v>498</v>
      </c>
      <c r="B56" s="5" t="n">
        <v>242504</v>
      </c>
    </row>
    <row r="57" spans="1:3">
      <c r="A57" s="4" t="s">
        <v>499</v>
      </c>
      <c r="B57" s="5" t="n">
        <v>29482</v>
      </c>
    </row>
    <row r="58" spans="1:3">
      <c r="A58" s="4" t="s">
        <v>127</v>
      </c>
      <c r="B58" s="5" t="n">
        <v>852204</v>
      </c>
    </row>
    <row r="59" spans="1:3">
      <c r="A59" s="4" t="s">
        <v>504</v>
      </c>
    </row>
    <row r="60" spans="1:3">
      <c r="A60" s="3" t="s">
        <v>493</v>
      </c>
    </row>
    <row r="61" spans="1:3">
      <c r="A61" s="4" t="s">
        <v>12</v>
      </c>
      <c r="B61" s="5" t="n">
        <v>23415</v>
      </c>
    </row>
    <row r="62" spans="1:3">
      <c r="A62" s="4" t="s">
        <v>494</v>
      </c>
      <c r="B62" s="5" t="n">
        <v>113706</v>
      </c>
    </row>
    <row r="63" spans="1:3">
      <c r="A63" s="4" t="s">
        <v>495</v>
      </c>
      <c r="B63" s="5" t="n">
        <v>159875</v>
      </c>
    </row>
    <row r="64" spans="1:3">
      <c r="A64" s="4" t="s">
        <v>496</v>
      </c>
      <c r="B64" s="5" t="n">
        <v>137909</v>
      </c>
    </row>
    <row r="65" spans="1:3">
      <c r="A65" s="4" t="s">
        <v>497</v>
      </c>
      <c r="B65" s="5" t="n">
        <v>143315</v>
      </c>
    </row>
    <row r="66" spans="1:3">
      <c r="A66" s="4" t="s">
        <v>498</v>
      </c>
      <c r="B66" s="5" t="n">
        <v>241893</v>
      </c>
    </row>
    <row r="67" spans="1:3">
      <c r="A67" s="4" t="s">
        <v>499</v>
      </c>
      <c r="B67" s="5" t="n">
        <v>29182</v>
      </c>
    </row>
    <row r="68" spans="1:3">
      <c r="A68" s="4" t="s">
        <v>127</v>
      </c>
      <c r="B68" s="5" t="n">
        <v>849295</v>
      </c>
    </row>
    <row r="69" spans="1:3">
      <c r="A69" s="4" t="s">
        <v>505</v>
      </c>
    </row>
    <row r="70" spans="1:3">
      <c r="A70" s="3" t="s">
        <v>493</v>
      </c>
    </row>
    <row r="71" spans="1:3">
      <c r="A71" s="4" t="s">
        <v>496</v>
      </c>
      <c r="B71" s="5" t="n">
        <v>1998</v>
      </c>
    </row>
    <row r="72" spans="1:3">
      <c r="A72" s="4" t="s">
        <v>498</v>
      </c>
      <c r="B72" s="5" t="n">
        <v>611</v>
      </c>
    </row>
    <row r="73" spans="1:3">
      <c r="A73" s="4" t="s">
        <v>499</v>
      </c>
      <c r="B73" s="5" t="n">
        <v>300</v>
      </c>
    </row>
    <row r="74" spans="1:3">
      <c r="A74" s="4" t="s">
        <v>127</v>
      </c>
      <c r="B74" s="5" t="n">
        <v>2909</v>
      </c>
    </row>
    <row r="75" spans="1:3">
      <c r="A75" s="4" t="s">
        <v>380</v>
      </c>
    </row>
    <row r="76" spans="1:3">
      <c r="A76" s="3" t="s">
        <v>493</v>
      </c>
    </row>
    <row r="77" spans="1:3">
      <c r="A77" s="4" t="s">
        <v>12</v>
      </c>
      <c r="B77" s="5" t="n">
        <v>6069</v>
      </c>
    </row>
    <row r="78" spans="1:3">
      <c r="A78" s="4" t="s">
        <v>494</v>
      </c>
      <c r="B78" s="5" t="n">
        <v>109511</v>
      </c>
    </row>
    <row r="79" spans="1:3">
      <c r="A79" s="4" t="s">
        <v>495</v>
      </c>
      <c r="B79" s="5" t="n">
        <v>145796</v>
      </c>
    </row>
    <row r="80" spans="1:3">
      <c r="A80" s="4" t="s">
        <v>496</v>
      </c>
      <c r="B80" s="5" t="n">
        <v>143163</v>
      </c>
    </row>
    <row r="81" spans="1:3">
      <c r="A81" s="4" t="s">
        <v>497</v>
      </c>
      <c r="B81" s="5" t="n">
        <v>134883</v>
      </c>
    </row>
    <row r="82" spans="1:3">
      <c r="A82" s="4" t="s">
        <v>498</v>
      </c>
      <c r="B82" s="5" t="n">
        <v>253892</v>
      </c>
    </row>
    <row r="83" spans="1:3">
      <c r="A83" s="4" t="s">
        <v>127</v>
      </c>
      <c r="B83" s="5" t="n">
        <v>793314</v>
      </c>
    </row>
    <row r="84" spans="1:3">
      <c r="A84" s="4" t="s">
        <v>506</v>
      </c>
    </row>
    <row r="85" spans="1:3">
      <c r="A85" s="3" t="s">
        <v>493</v>
      </c>
    </row>
    <row r="86" spans="1:3">
      <c r="A86" s="4" t="s">
        <v>12</v>
      </c>
      <c r="B86" s="5" t="n">
        <v>6069</v>
      </c>
    </row>
    <row r="87" spans="1:3">
      <c r="A87" s="4" t="s">
        <v>494</v>
      </c>
      <c r="B87" s="5" t="n">
        <v>109467</v>
      </c>
    </row>
    <row r="88" spans="1:3">
      <c r="A88" s="4" t="s">
        <v>495</v>
      </c>
      <c r="B88" s="5" t="n">
        <v>145796</v>
      </c>
    </row>
    <row r="89" spans="1:3">
      <c r="A89" s="4" t="s">
        <v>496</v>
      </c>
      <c r="B89" s="5" t="n">
        <v>141447</v>
      </c>
    </row>
    <row r="90" spans="1:3">
      <c r="A90" s="4" t="s">
        <v>497</v>
      </c>
      <c r="B90" s="5" t="n">
        <v>133583</v>
      </c>
    </row>
    <row r="91" spans="1:3">
      <c r="A91" s="4" t="s">
        <v>498</v>
      </c>
      <c r="B91" s="5" t="n">
        <v>246708</v>
      </c>
    </row>
    <row r="92" spans="1:3">
      <c r="A92" s="4" t="s">
        <v>127</v>
      </c>
      <c r="B92" s="5" t="n">
        <v>783070</v>
      </c>
    </row>
    <row r="93" spans="1:3">
      <c r="A93" s="4" t="s">
        <v>507</v>
      </c>
    </row>
    <row r="94" spans="1:3">
      <c r="A94" s="3" t="s">
        <v>493</v>
      </c>
    </row>
    <row r="95" spans="1:3">
      <c r="A95" s="4" t="s">
        <v>494</v>
      </c>
      <c r="B95" s="5" t="n">
        <v>44</v>
      </c>
    </row>
    <row r="96" spans="1:3">
      <c r="A96" s="4" t="s">
        <v>496</v>
      </c>
      <c r="B96" s="5" t="n">
        <v>1716</v>
      </c>
    </row>
    <row r="97" spans="1:3">
      <c r="A97" s="4" t="s">
        <v>497</v>
      </c>
      <c r="B97" s="5" t="n">
        <v>1300</v>
      </c>
    </row>
    <row r="98" spans="1:3">
      <c r="A98" s="4" t="s">
        <v>498</v>
      </c>
      <c r="B98" s="5" t="n">
        <v>7184</v>
      </c>
    </row>
    <row r="99" spans="1:3">
      <c r="A99" s="4" t="s">
        <v>127</v>
      </c>
      <c r="B99" s="5" t="n">
        <v>10244</v>
      </c>
    </row>
    <row r="100" spans="1:3">
      <c r="A100" s="4" t="s">
        <v>508</v>
      </c>
    </row>
    <row r="101" spans="1:3">
      <c r="A101" s="3" t="s">
        <v>493</v>
      </c>
    </row>
    <row r="102" spans="1:3">
      <c r="A102" s="4" t="s">
        <v>494</v>
      </c>
      <c r="B102" s="5" t="n">
        <v>13618</v>
      </c>
    </row>
    <row r="103" spans="1:3">
      <c r="A103" s="4" t="s">
        <v>495</v>
      </c>
      <c r="B103" s="5" t="n">
        <v>22605</v>
      </c>
    </row>
    <row r="104" spans="1:3">
      <c r="A104" s="4" t="s">
        <v>496</v>
      </c>
      <c r="B104" s="5" t="n">
        <v>29946</v>
      </c>
    </row>
    <row r="105" spans="1:3">
      <c r="A105" s="4" t="s">
        <v>497</v>
      </c>
      <c r="B105" s="5" t="n">
        <v>794</v>
      </c>
    </row>
    <row r="106" spans="1:3">
      <c r="A106" s="4" t="s">
        <v>498</v>
      </c>
      <c r="B106" s="5" t="n">
        <v>1062</v>
      </c>
    </row>
    <row r="107" spans="1:3">
      <c r="A107" s="4" t="s">
        <v>127</v>
      </c>
      <c r="B107" s="5" t="n">
        <v>68025</v>
      </c>
    </row>
    <row r="108" spans="1:3">
      <c r="A108" s="4" t="s">
        <v>509</v>
      </c>
    </row>
    <row r="109" spans="1:3">
      <c r="A109" s="3" t="s">
        <v>493</v>
      </c>
    </row>
    <row r="110" spans="1:3">
      <c r="A110" s="4" t="s">
        <v>494</v>
      </c>
      <c r="B110" s="5" t="n">
        <v>13618</v>
      </c>
    </row>
    <row r="111" spans="1:3">
      <c r="A111" s="4" t="s">
        <v>495</v>
      </c>
      <c r="B111" s="5" t="n">
        <v>22605</v>
      </c>
    </row>
    <row r="112" spans="1:3">
      <c r="A112" s="4" t="s">
        <v>496</v>
      </c>
      <c r="B112" s="5" t="n">
        <v>29946</v>
      </c>
    </row>
    <row r="113" spans="1:3">
      <c r="A113" s="4" t="s">
        <v>497</v>
      </c>
      <c r="B113" s="5" t="n">
        <v>794</v>
      </c>
    </row>
    <row r="114" spans="1:3">
      <c r="A114" s="4" t="s">
        <v>498</v>
      </c>
      <c r="B114" s="5" t="n">
        <v>1062</v>
      </c>
    </row>
    <row r="115" spans="1:3">
      <c r="A115" s="4" t="s">
        <v>127</v>
      </c>
      <c r="B115" s="5" t="n">
        <v>68025</v>
      </c>
    </row>
    <row r="116" spans="1:3">
      <c r="A116" s="4" t="s">
        <v>381</v>
      </c>
    </row>
    <row r="117" spans="1:3">
      <c r="A117" s="3" t="s">
        <v>493</v>
      </c>
    </row>
    <row r="118" spans="1:3">
      <c r="A118" s="4" t="s">
        <v>12</v>
      </c>
      <c r="B118" s="5" t="n">
        <v>80152</v>
      </c>
    </row>
    <row r="119" spans="1:3">
      <c r="A119" s="4" t="s">
        <v>494</v>
      </c>
      <c r="B119" s="5" t="n">
        <v>199375</v>
      </c>
    </row>
    <row r="120" spans="1:3">
      <c r="A120" s="4" t="s">
        <v>495</v>
      </c>
      <c r="B120" s="5" t="n">
        <v>90018</v>
      </c>
    </row>
    <row r="121" spans="1:3">
      <c r="A121" s="4" t="s">
        <v>496</v>
      </c>
      <c r="B121" s="5" t="n">
        <v>26013</v>
      </c>
    </row>
    <row r="122" spans="1:3">
      <c r="A122" s="4" t="s">
        <v>497</v>
      </c>
      <c r="B122" s="5" t="n">
        <v>22811</v>
      </c>
    </row>
    <row r="123" spans="1:3">
      <c r="A123" s="4" t="s">
        <v>498</v>
      </c>
      <c r="B123" s="5" t="n">
        <v>22685</v>
      </c>
    </row>
    <row r="124" spans="1:3">
      <c r="A124" s="4" t="s">
        <v>499</v>
      </c>
      <c r="B124" s="5" t="n">
        <v>257816</v>
      </c>
    </row>
    <row r="125" spans="1:3">
      <c r="A125" s="4" t="s">
        <v>127</v>
      </c>
      <c r="B125" s="5" t="n">
        <v>698870</v>
      </c>
    </row>
    <row r="126" spans="1:3">
      <c r="A126" s="4" t="s">
        <v>510</v>
      </c>
    </row>
    <row r="127" spans="1:3">
      <c r="A127" s="3" t="s">
        <v>493</v>
      </c>
    </row>
    <row r="128" spans="1:3">
      <c r="A128" s="4" t="s">
        <v>12</v>
      </c>
      <c r="B128" s="5" t="n">
        <v>80076</v>
      </c>
    </row>
    <row r="129" spans="1:3">
      <c r="A129" s="4" t="s">
        <v>494</v>
      </c>
      <c r="B129" s="5" t="n">
        <v>195489</v>
      </c>
    </row>
    <row r="130" spans="1:3">
      <c r="A130" s="4" t="s">
        <v>495</v>
      </c>
      <c r="B130" s="5" t="n">
        <v>89205</v>
      </c>
    </row>
    <row r="131" spans="1:3">
      <c r="A131" s="4" t="s">
        <v>496</v>
      </c>
      <c r="B131" s="5" t="n">
        <v>25538</v>
      </c>
    </row>
    <row r="132" spans="1:3">
      <c r="A132" s="4" t="s">
        <v>497</v>
      </c>
      <c r="B132" s="5" t="n">
        <v>17905</v>
      </c>
    </row>
    <row r="133" spans="1:3">
      <c r="A133" s="4" t="s">
        <v>498</v>
      </c>
      <c r="B133" s="5" t="n">
        <v>22409</v>
      </c>
    </row>
    <row r="134" spans="1:3">
      <c r="A134" s="4" t="s">
        <v>499</v>
      </c>
      <c r="B134" s="5" t="n">
        <v>252711</v>
      </c>
    </row>
    <row r="135" spans="1:3">
      <c r="A135" s="4" t="s">
        <v>127</v>
      </c>
      <c r="B135" s="5" t="n">
        <v>683333</v>
      </c>
    </row>
    <row r="136" spans="1:3">
      <c r="A136" s="4" t="s">
        <v>511</v>
      </c>
    </row>
    <row r="137" spans="1:3">
      <c r="A137" s="3" t="s">
        <v>493</v>
      </c>
    </row>
    <row r="138" spans="1:3">
      <c r="A138" s="4" t="s">
        <v>12</v>
      </c>
      <c r="B138" s="5" t="n">
        <v>76</v>
      </c>
    </row>
    <row r="139" spans="1:3">
      <c r="A139" s="4" t="s">
        <v>494</v>
      </c>
      <c r="B139" s="5" t="n">
        <v>3886</v>
      </c>
    </row>
    <row r="140" spans="1:3">
      <c r="A140" s="4" t="s">
        <v>495</v>
      </c>
      <c r="B140" s="5" t="n">
        <v>813</v>
      </c>
    </row>
    <row r="141" spans="1:3">
      <c r="A141" s="4" t="s">
        <v>496</v>
      </c>
      <c r="B141" s="5" t="n">
        <v>475</v>
      </c>
    </row>
    <row r="142" spans="1:3">
      <c r="A142" s="4" t="s">
        <v>497</v>
      </c>
      <c r="B142" s="5" t="n">
        <v>4906</v>
      </c>
    </row>
    <row r="143" spans="1:3">
      <c r="A143" s="4" t="s">
        <v>498</v>
      </c>
      <c r="B143" s="5" t="n">
        <v>276</v>
      </c>
    </row>
    <row r="144" spans="1:3">
      <c r="A144" s="4" t="s">
        <v>499</v>
      </c>
      <c r="B144" s="5" t="n">
        <v>5105</v>
      </c>
    </row>
    <row r="145" spans="1:3">
      <c r="A145" s="4" t="s">
        <v>127</v>
      </c>
      <c r="B145" s="5" t="n">
        <v>15537</v>
      </c>
    </row>
    <row r="146" spans="1:3">
      <c r="A146" s="4" t="s">
        <v>382</v>
      </c>
    </row>
    <row r="147" spans="1:3">
      <c r="A147" s="3" t="s">
        <v>493</v>
      </c>
    </row>
    <row r="148" spans="1:3">
      <c r="A148" s="4" t="s">
        <v>12</v>
      </c>
      <c r="B148" s="5" t="n">
        <v>1514</v>
      </c>
    </row>
    <row r="149" spans="1:3">
      <c r="A149" s="4" t="s">
        <v>495</v>
      </c>
      <c r="B149" s="5" t="n">
        <v>1465</v>
      </c>
    </row>
    <row r="150" spans="1:3">
      <c r="A150" s="4" t="s">
        <v>496</v>
      </c>
      <c r="B150" s="5" t="n">
        <v>23</v>
      </c>
    </row>
    <row r="151" spans="1:3">
      <c r="A151" s="4" t="s">
        <v>497</v>
      </c>
      <c r="B151" s="5" t="n">
        <v>7194</v>
      </c>
    </row>
    <row r="152" spans="1:3">
      <c r="A152" s="4" t="s">
        <v>498</v>
      </c>
      <c r="B152" s="5" t="n">
        <v>146</v>
      </c>
    </row>
    <row r="153" spans="1:3">
      <c r="A153" s="4" t="s">
        <v>499</v>
      </c>
      <c r="B153" s="5" t="n">
        <v>7220</v>
      </c>
    </row>
    <row r="154" spans="1:3">
      <c r="A154" s="4" t="s">
        <v>127</v>
      </c>
      <c r="B154" s="5" t="n">
        <v>17562</v>
      </c>
    </row>
    <row r="155" spans="1:3">
      <c r="A155" s="4" t="s">
        <v>512</v>
      </c>
    </row>
    <row r="156" spans="1:3">
      <c r="A156" s="3" t="s">
        <v>493</v>
      </c>
    </row>
    <row r="157" spans="1:3">
      <c r="A157" s="4" t="s">
        <v>12</v>
      </c>
      <c r="B157" s="5" t="n">
        <v>1514</v>
      </c>
    </row>
    <row r="158" spans="1:3">
      <c r="A158" s="4" t="s">
        <v>495</v>
      </c>
      <c r="B158" s="5" t="n">
        <v>1465</v>
      </c>
    </row>
    <row r="159" spans="1:3">
      <c r="A159" s="4" t="s">
        <v>496</v>
      </c>
      <c r="B159" s="5" t="n">
        <v>5</v>
      </c>
    </row>
    <row r="160" spans="1:3">
      <c r="A160" s="4" t="s">
        <v>497</v>
      </c>
      <c r="B160" s="5" t="n">
        <v>7194</v>
      </c>
    </row>
    <row r="161" spans="1:3">
      <c r="A161" s="4" t="s">
        <v>498</v>
      </c>
      <c r="B161" s="5" t="n">
        <v>146</v>
      </c>
    </row>
    <row r="162" spans="1:3">
      <c r="A162" s="4" t="s">
        <v>499</v>
      </c>
      <c r="B162" s="5" t="n">
        <v>7220</v>
      </c>
    </row>
    <row r="163" spans="1:3">
      <c r="A163" s="4" t="s">
        <v>127</v>
      </c>
      <c r="B163" s="5" t="n">
        <v>17544</v>
      </c>
    </row>
    <row r="164" spans="1:3">
      <c r="A164" s="4" t="s">
        <v>513</v>
      </c>
    </row>
    <row r="165" spans="1:3">
      <c r="A165" s="3" t="s">
        <v>493</v>
      </c>
    </row>
    <row r="166" spans="1:3">
      <c r="A166" s="4" t="s">
        <v>496</v>
      </c>
      <c r="B166" s="5" t="n">
        <v>18</v>
      </c>
    </row>
    <row r="167" spans="1:3">
      <c r="A167" s="4" t="s">
        <v>127</v>
      </c>
      <c r="B167"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6</v>
      </c>
      <c r="B1" s="2" t="s">
        <v>127</v>
      </c>
      <c r="C1" s="2" t="s">
        <v>32</v>
      </c>
      <c r="D1" s="2" t="s">
        <v>128</v>
      </c>
      <c r="E1" s="2" t="s">
        <v>129</v>
      </c>
      <c r="F1" s="2" t="s">
        <v>130</v>
      </c>
    </row>
    <row r="2" spans="1:6">
      <c r="A2" s="4" t="s">
        <v>131</v>
      </c>
      <c r="B2" s="6" t="n">
        <v>559184</v>
      </c>
      <c r="C2" s="6" t="n">
        <v>44</v>
      </c>
      <c r="D2" s="6" t="n">
        <v>431832</v>
      </c>
      <c r="E2" s="6" t="n">
        <v>128461</v>
      </c>
      <c r="F2" s="6" t="n">
        <v>-1153</v>
      </c>
    </row>
    <row r="3" spans="1:6">
      <c r="A3" s="4" t="s">
        <v>132</v>
      </c>
      <c r="C3" s="5" t="n">
        <v>44496007</v>
      </c>
    </row>
    <row r="4" spans="1:6">
      <c r="A4" s="4" t="s">
        <v>121</v>
      </c>
      <c r="B4" s="5" t="n">
        <v>11259</v>
      </c>
      <c r="E4" s="5" t="n">
        <v>11259</v>
      </c>
    </row>
    <row r="5" spans="1:6">
      <c r="A5" s="4" t="s">
        <v>133</v>
      </c>
      <c r="B5" s="5" t="n">
        <v>-759</v>
      </c>
      <c r="F5" s="5" t="n">
        <v>-759</v>
      </c>
    </row>
    <row r="6" spans="1:6">
      <c r="A6" s="4" t="s">
        <v>134</v>
      </c>
      <c r="B6" s="5" t="n">
        <v>692</v>
      </c>
      <c r="D6" s="5" t="n">
        <v>692</v>
      </c>
    </row>
    <row r="7" spans="1:6">
      <c r="A7" s="4" t="s">
        <v>135</v>
      </c>
      <c r="B7" s="5" t="n">
        <v>-2230</v>
      </c>
      <c r="E7" s="5" t="n">
        <v>-2230</v>
      </c>
    </row>
    <row r="8" spans="1:6">
      <c r="A8" s="4" t="s">
        <v>136</v>
      </c>
      <c r="B8" s="5" t="n">
        <v>97</v>
      </c>
      <c r="D8" s="5" t="n">
        <v>97</v>
      </c>
    </row>
    <row r="9" spans="1:6">
      <c r="A9" s="4" t="s">
        <v>137</v>
      </c>
      <c r="C9" s="5" t="n">
        <v>13000</v>
      </c>
    </row>
    <row r="10" spans="1:6">
      <c r="A10" s="4" t="s">
        <v>138</v>
      </c>
      <c r="C10" s="5" t="n">
        <v>111824</v>
      </c>
    </row>
    <row r="11" spans="1:6">
      <c r="A11" s="4" t="s">
        <v>139</v>
      </c>
      <c r="B11" s="5" t="n">
        <v>568243</v>
      </c>
      <c r="C11" s="6" t="n">
        <v>44</v>
      </c>
      <c r="D11" s="5" t="n">
        <v>432621</v>
      </c>
      <c r="E11" s="5" t="n">
        <v>137490</v>
      </c>
      <c r="F11" s="5" t="n">
        <v>-1912</v>
      </c>
    </row>
    <row r="12" spans="1:6">
      <c r="A12" s="4" t="s">
        <v>140</v>
      </c>
      <c r="C12" s="5" t="n">
        <v>44620831</v>
      </c>
    </row>
    <row r="13" spans="1:6">
      <c r="A13" s="4" t="s">
        <v>141</v>
      </c>
      <c r="B13" s="5" t="n">
        <v>613869</v>
      </c>
      <c r="C13" s="6" t="n">
        <v>45</v>
      </c>
      <c r="D13" s="5" t="n">
        <v>433775</v>
      </c>
      <c r="E13" s="5" t="n">
        <v>175773</v>
      </c>
      <c r="F13" s="5" t="n">
        <v>4276</v>
      </c>
    </row>
    <row r="14" spans="1:6">
      <c r="A14" s="4" t="s">
        <v>142</v>
      </c>
      <c r="C14" s="5" t="n">
        <v>44670743</v>
      </c>
    </row>
    <row r="15" spans="1:6">
      <c r="A15" s="4" t="s">
        <v>121</v>
      </c>
      <c r="B15" s="5" t="n">
        <v>13211</v>
      </c>
      <c r="E15" s="5" t="n">
        <v>13211</v>
      </c>
    </row>
    <row r="16" spans="1:6">
      <c r="A16" s="4" t="s">
        <v>133</v>
      </c>
      <c r="B16" s="5" t="n">
        <v>547</v>
      </c>
      <c r="F16" s="5" t="n">
        <v>547</v>
      </c>
    </row>
    <row r="17" spans="1:6">
      <c r="A17" s="4" t="s">
        <v>134</v>
      </c>
      <c r="B17" s="5" t="n">
        <v>767</v>
      </c>
      <c r="D17" s="5" t="n">
        <v>767</v>
      </c>
    </row>
    <row r="18" spans="1:6">
      <c r="A18" s="4" t="s">
        <v>135</v>
      </c>
      <c r="B18" s="5" t="n">
        <v>-3132</v>
      </c>
      <c r="E18" s="5" t="n">
        <v>-3132</v>
      </c>
    </row>
    <row r="19" spans="1:6">
      <c r="A19" s="4" t="s">
        <v>136</v>
      </c>
      <c r="B19" s="5" t="n">
        <v>645</v>
      </c>
      <c r="D19" s="5" t="n">
        <v>645</v>
      </c>
    </row>
    <row r="20" spans="1:6">
      <c r="A20" s="4" t="s">
        <v>137</v>
      </c>
      <c r="C20" s="5" t="n">
        <v>86000</v>
      </c>
    </row>
    <row r="21" spans="1:6">
      <c r="A21" s="4" t="s">
        <v>138</v>
      </c>
      <c r="C21" s="5" t="n">
        <v>83057</v>
      </c>
    </row>
    <row r="22" spans="1:6">
      <c r="A22" s="4" t="s">
        <v>143</v>
      </c>
      <c r="B22" s="5" t="n">
        <v>-2824</v>
      </c>
      <c r="D22" s="5" t="n">
        <v>-2824</v>
      </c>
    </row>
    <row r="23" spans="1:6">
      <c r="A23" s="4" t="s">
        <v>144</v>
      </c>
      <c r="C23" s="5" t="n">
        <v>-224334</v>
      </c>
    </row>
    <row r="24" spans="1:6">
      <c r="A24" s="4" t="s">
        <v>145</v>
      </c>
      <c r="B24" s="6" t="n">
        <v>623083</v>
      </c>
      <c r="C24" s="6" t="n">
        <v>45</v>
      </c>
      <c r="D24" s="6" t="n">
        <v>432363</v>
      </c>
      <c r="E24" s="6" t="n">
        <v>185852</v>
      </c>
      <c r="F24" s="6" t="n">
        <v>4823</v>
      </c>
    </row>
    <row r="25" spans="1:6">
      <c r="A25" s="4" t="s">
        <v>146</v>
      </c>
      <c r="C25" s="5" t="n">
        <v>44615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0</v>
      </c>
    </row>
    <row r="2" spans="1:3">
      <c r="A2" s="3" t="s">
        <v>444</v>
      </c>
    </row>
    <row r="3" spans="1:3">
      <c r="A3" s="4" t="s">
        <v>515</v>
      </c>
      <c r="B3" s="6" t="n">
        <v>8633</v>
      </c>
      <c r="C3" s="6" t="n">
        <v>15138</v>
      </c>
    </row>
    <row r="4" spans="1:3">
      <c r="A4" s="4" t="s">
        <v>516</v>
      </c>
      <c r="B4" s="5" t="n">
        <v>8644</v>
      </c>
      <c r="C4" s="5" t="n">
        <v>14061</v>
      </c>
    </row>
    <row r="5" spans="1:3">
      <c r="A5" s="4" t="s">
        <v>517</v>
      </c>
      <c r="B5" s="5" t="n">
        <v>10217</v>
      </c>
      <c r="C5" s="5" t="n">
        <v>4952</v>
      </c>
    </row>
    <row r="6" spans="1:3">
      <c r="A6" s="4" t="s">
        <v>518</v>
      </c>
      <c r="B6" s="5" t="n">
        <v>9313</v>
      </c>
      <c r="C6" s="5" t="n">
        <v>4841</v>
      </c>
    </row>
    <row r="7" spans="1:3">
      <c r="A7" s="4" t="s">
        <v>519</v>
      </c>
      <c r="B7" s="5" t="n">
        <v>1208</v>
      </c>
      <c r="C7" s="5" t="n">
        <v>870</v>
      </c>
    </row>
    <row r="8" spans="1:3">
      <c r="A8" s="4" t="s">
        <v>395</v>
      </c>
    </row>
    <row r="9" spans="1:3">
      <c r="A9" s="3" t="s">
        <v>444</v>
      </c>
    </row>
    <row r="10" spans="1:3">
      <c r="A10" s="4" t="s">
        <v>515</v>
      </c>
      <c r="B10" s="5" t="n">
        <v>1200</v>
      </c>
      <c r="C10" s="5" t="n">
        <v>2970</v>
      </c>
    </row>
    <row r="11" spans="1:3">
      <c r="A11" s="4" t="s">
        <v>516</v>
      </c>
      <c r="B11" s="5" t="n">
        <v>1200</v>
      </c>
      <c r="C11" s="5" t="n">
        <v>2897</v>
      </c>
    </row>
    <row r="12" spans="1:3">
      <c r="A12" s="4" t="s">
        <v>517</v>
      </c>
      <c r="B12" s="5" t="n">
        <v>1785</v>
      </c>
    </row>
    <row r="13" spans="1:3">
      <c r="A13" s="4" t="s">
        <v>518</v>
      </c>
      <c r="B13" s="5" t="n">
        <v>1710</v>
      </c>
    </row>
    <row r="14" spans="1:3">
      <c r="A14" s="4" t="s">
        <v>380</v>
      </c>
    </row>
    <row r="15" spans="1:3">
      <c r="A15" s="3" t="s">
        <v>444</v>
      </c>
    </row>
    <row r="16" spans="1:3">
      <c r="A16" s="4" t="s">
        <v>515</v>
      </c>
      <c r="B16" s="5" t="n">
        <v>4963</v>
      </c>
      <c r="C16" s="5" t="n">
        <v>5683</v>
      </c>
    </row>
    <row r="17" spans="1:3">
      <c r="A17" s="4" t="s">
        <v>516</v>
      </c>
      <c r="B17" s="5" t="n">
        <v>4955</v>
      </c>
      <c r="C17" s="5" t="n">
        <v>5456</v>
      </c>
    </row>
    <row r="18" spans="1:3">
      <c r="A18" s="4" t="s">
        <v>517</v>
      </c>
      <c r="B18" s="5" t="n">
        <v>2622</v>
      </c>
      <c r="C18" s="5" t="n">
        <v>1188</v>
      </c>
    </row>
    <row r="19" spans="1:3">
      <c r="A19" s="4" t="s">
        <v>518</v>
      </c>
      <c r="B19" s="5" t="n">
        <v>2359</v>
      </c>
      <c r="C19" s="5" t="n">
        <v>1188</v>
      </c>
    </row>
    <row r="20" spans="1:3">
      <c r="A20" s="4" t="s">
        <v>519</v>
      </c>
      <c r="C20" s="5" t="n">
        <v>107</v>
      </c>
    </row>
    <row r="21" spans="1:3">
      <c r="A21" s="4" t="s">
        <v>381</v>
      </c>
    </row>
    <row r="22" spans="1:3">
      <c r="A22" s="3" t="s">
        <v>444</v>
      </c>
    </row>
    <row r="23" spans="1:3">
      <c r="A23" s="4" t="s">
        <v>515</v>
      </c>
      <c r="B23" s="5" t="n">
        <v>2470</v>
      </c>
      <c r="C23" s="5" t="n">
        <v>6485</v>
      </c>
    </row>
    <row r="24" spans="1:3">
      <c r="A24" s="4" t="s">
        <v>516</v>
      </c>
      <c r="B24" s="5" t="n">
        <v>2489</v>
      </c>
      <c r="C24" s="5" t="n">
        <v>5708</v>
      </c>
    </row>
    <row r="25" spans="1:3">
      <c r="A25" s="4" t="s">
        <v>517</v>
      </c>
      <c r="B25" s="5" t="n">
        <v>5791</v>
      </c>
      <c r="C25" s="5" t="n">
        <v>3764</v>
      </c>
    </row>
    <row r="26" spans="1:3">
      <c r="A26" s="4" t="s">
        <v>518</v>
      </c>
      <c r="B26" s="5" t="n">
        <v>5226</v>
      </c>
      <c r="C26" s="5" t="n">
        <v>3653</v>
      </c>
    </row>
    <row r="27" spans="1:3">
      <c r="A27" s="4" t="s">
        <v>519</v>
      </c>
      <c r="B27" s="5" t="n">
        <v>1189</v>
      </c>
      <c r="C27" s="6" t="n">
        <v>763</v>
      </c>
    </row>
    <row r="28" spans="1:3">
      <c r="A28" s="4" t="s">
        <v>382</v>
      </c>
    </row>
    <row r="29" spans="1:3">
      <c r="A29" s="3" t="s">
        <v>444</v>
      </c>
    </row>
    <row r="30" spans="1:3">
      <c r="A30" s="4" t="s">
        <v>517</v>
      </c>
      <c r="B30" s="5" t="n">
        <v>19</v>
      </c>
    </row>
    <row r="31" spans="1:3">
      <c r="A31" s="4" t="s">
        <v>518</v>
      </c>
      <c r="B31" s="5" t="n">
        <v>18</v>
      </c>
    </row>
    <row r="32" spans="1:3">
      <c r="A32" s="4" t="s">
        <v>519</v>
      </c>
      <c r="B32" s="6"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400</v>
      </c>
    </row>
    <row r="2" spans="1:3">
      <c r="B2" s="2" t="s">
        <v>2</v>
      </c>
      <c r="C2" s="2" t="s">
        <v>60</v>
      </c>
    </row>
    <row r="3" spans="1:3">
      <c r="A3" s="3" t="s">
        <v>444</v>
      </c>
    </row>
    <row r="4" spans="1:3">
      <c r="A4" s="4" t="s">
        <v>521</v>
      </c>
      <c r="B4" s="6" t="n">
        <v>19880</v>
      </c>
      <c r="C4" s="6" t="n">
        <v>21785</v>
      </c>
    </row>
    <row r="5" spans="1:3">
      <c r="A5" s="4" t="s">
        <v>522</v>
      </c>
      <c r="B5" s="5" t="n">
        <v>953</v>
      </c>
      <c r="C5" s="5" t="n">
        <v>365</v>
      </c>
    </row>
    <row r="6" spans="1:3">
      <c r="A6" s="4" t="s">
        <v>395</v>
      </c>
    </row>
    <row r="7" spans="1:3">
      <c r="A7" s="3" t="s">
        <v>444</v>
      </c>
    </row>
    <row r="8" spans="1:3">
      <c r="A8" s="4" t="s">
        <v>521</v>
      </c>
      <c r="B8" s="5" t="n">
        <v>2974</v>
      </c>
      <c r="C8" s="5" t="n">
        <v>1765</v>
      </c>
    </row>
    <row r="9" spans="1:3">
      <c r="A9" s="4" t="s">
        <v>522</v>
      </c>
      <c r="B9" s="5" t="n">
        <v>13</v>
      </c>
      <c r="C9" s="5" t="n">
        <v>13</v>
      </c>
    </row>
    <row r="10" spans="1:3">
      <c r="A10" s="4" t="s">
        <v>380</v>
      </c>
    </row>
    <row r="11" spans="1:3">
      <c r="A11" s="3" t="s">
        <v>444</v>
      </c>
    </row>
    <row r="12" spans="1:3">
      <c r="A12" s="4" t="s">
        <v>521</v>
      </c>
      <c r="B12" s="5" t="n">
        <v>7126</v>
      </c>
      <c r="C12" s="5" t="n">
        <v>8889</v>
      </c>
    </row>
    <row r="13" spans="1:3">
      <c r="A13" s="4" t="s">
        <v>522</v>
      </c>
      <c r="B13" s="5" t="n">
        <v>59</v>
      </c>
      <c r="C13" s="5" t="n">
        <v>341</v>
      </c>
    </row>
    <row r="14" spans="1:3">
      <c r="A14" s="4" t="s">
        <v>381</v>
      </c>
    </row>
    <row r="15" spans="1:3">
      <c r="A15" s="3" t="s">
        <v>444</v>
      </c>
    </row>
    <row r="16" spans="1:3">
      <c r="A16" s="4" t="s">
        <v>521</v>
      </c>
      <c r="B16" s="5" t="n">
        <v>9774</v>
      </c>
      <c r="C16" s="5" t="n">
        <v>10608</v>
      </c>
    </row>
    <row r="17" spans="1:3">
      <c r="A17" s="4" t="s">
        <v>522</v>
      </c>
      <c r="B17" s="5" t="n">
        <v>881</v>
      </c>
      <c r="C17" s="5" t="n">
        <v>11</v>
      </c>
    </row>
    <row r="18" spans="1:3">
      <c r="A18" s="4" t="s">
        <v>382</v>
      </c>
    </row>
    <row r="19" spans="1:3">
      <c r="A19" s="3" t="s">
        <v>444</v>
      </c>
    </row>
    <row r="20" spans="1:3">
      <c r="A20" s="4" t="s">
        <v>521</v>
      </c>
      <c r="B20" s="6" t="n">
        <v>6</v>
      </c>
    </row>
    <row r="21" spans="1:3">
      <c r="A21" s="4" t="s">
        <v>458</v>
      </c>
    </row>
    <row r="22" spans="1:3">
      <c r="A22" s="3" t="s">
        <v>444</v>
      </c>
    </row>
    <row r="23" spans="1:3">
      <c r="A23" s="4" t="s">
        <v>521</v>
      </c>
      <c r="C23" s="6" t="n">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0</v>
      </c>
    </row>
    <row r="2" spans="1:3">
      <c r="A2" s="3" t="s">
        <v>452</v>
      </c>
    </row>
    <row r="3" spans="1:3">
      <c r="A3" s="4" t="s">
        <v>463</v>
      </c>
      <c r="B3" s="6" t="n">
        <v>23000</v>
      </c>
      <c r="C3" s="6" t="n">
        <v>20800</v>
      </c>
    </row>
    <row r="4" spans="1:3">
      <c r="A4" s="4" t="s">
        <v>524</v>
      </c>
    </row>
    <row r="5" spans="1:3">
      <c r="A5" s="3" t="s">
        <v>452</v>
      </c>
    </row>
    <row r="6" spans="1:3">
      <c r="A6" s="4" t="s">
        <v>339</v>
      </c>
      <c r="B6" s="5" t="n">
        <v>18070</v>
      </c>
    </row>
    <row r="7" spans="1:3">
      <c r="A7" s="4" t="s">
        <v>463</v>
      </c>
      <c r="B7" s="5" t="n">
        <v>558</v>
      </c>
    </row>
    <row r="8" spans="1:3">
      <c r="A8" s="4" t="s">
        <v>525</v>
      </c>
    </row>
    <row r="9" spans="1:3">
      <c r="A9" s="3" t="s">
        <v>452</v>
      </c>
    </row>
    <row r="10" spans="1:3">
      <c r="A10" s="4" t="s">
        <v>339</v>
      </c>
      <c r="B10" s="5" t="n">
        <v>15837</v>
      </c>
    </row>
    <row r="11" spans="1:3">
      <c r="A11" s="4" t="s">
        <v>526</v>
      </c>
    </row>
    <row r="12" spans="1:3">
      <c r="A12" s="3" t="s">
        <v>452</v>
      </c>
    </row>
    <row r="13" spans="1:3">
      <c r="A13" s="4" t="s">
        <v>339</v>
      </c>
      <c r="B13" s="5" t="n">
        <v>250</v>
      </c>
    </row>
    <row r="14" spans="1:3">
      <c r="A14" s="4" t="s">
        <v>527</v>
      </c>
    </row>
    <row r="15" spans="1:3">
      <c r="A15" s="3" t="s">
        <v>452</v>
      </c>
    </row>
    <row r="16" spans="1:3">
      <c r="A16" s="4" t="s">
        <v>339</v>
      </c>
      <c r="B16" s="5" t="n">
        <v>1983</v>
      </c>
    </row>
    <row r="17" spans="1:3">
      <c r="A17" s="4" t="s">
        <v>528</v>
      </c>
    </row>
    <row r="18" spans="1:3">
      <c r="A18" s="3" t="s">
        <v>452</v>
      </c>
    </row>
    <row r="19" spans="1:3">
      <c r="A19" s="4" t="s">
        <v>339</v>
      </c>
      <c r="B19" s="5" t="n">
        <v>2985</v>
      </c>
    </row>
    <row r="20" spans="1:3">
      <c r="A20" s="4" t="s">
        <v>529</v>
      </c>
    </row>
    <row r="21" spans="1:3">
      <c r="A21" s="3" t="s">
        <v>452</v>
      </c>
    </row>
    <row r="22" spans="1:3">
      <c r="A22" s="4" t="s">
        <v>339</v>
      </c>
      <c r="B22" s="5" t="n">
        <v>2985</v>
      </c>
    </row>
    <row r="23" spans="1:3">
      <c r="A23" s="4" t="s">
        <v>530</v>
      </c>
    </row>
    <row r="24" spans="1:3">
      <c r="A24" s="3" t="s">
        <v>452</v>
      </c>
    </row>
    <row r="25" spans="1:3">
      <c r="A25" s="4" t="s">
        <v>339</v>
      </c>
      <c r="B25" s="5" t="n">
        <v>7585</v>
      </c>
    </row>
    <row r="26" spans="1:3">
      <c r="A26" s="4" t="s">
        <v>531</v>
      </c>
    </row>
    <row r="27" spans="1:3">
      <c r="A27" s="3" t="s">
        <v>452</v>
      </c>
    </row>
    <row r="28" spans="1:3">
      <c r="A28" s="4" t="s">
        <v>339</v>
      </c>
      <c r="B28" s="5" t="n">
        <v>7585</v>
      </c>
    </row>
    <row r="29" spans="1:3">
      <c r="A29" s="4" t="s">
        <v>532</v>
      </c>
    </row>
    <row r="30" spans="1:3">
      <c r="A30" s="3" t="s">
        <v>452</v>
      </c>
    </row>
    <row r="31" spans="1:3">
      <c r="A31" s="4" t="s">
        <v>339</v>
      </c>
      <c r="B31" s="5" t="n">
        <v>7500</v>
      </c>
    </row>
    <row r="32" spans="1:3">
      <c r="A32" s="4" t="s">
        <v>463</v>
      </c>
      <c r="B32" s="5" t="n">
        <v>558</v>
      </c>
    </row>
    <row r="33" spans="1:3">
      <c r="A33" s="4" t="s">
        <v>533</v>
      </c>
    </row>
    <row r="34" spans="1:3">
      <c r="A34" s="3" t="s">
        <v>452</v>
      </c>
    </row>
    <row r="35" spans="1:3">
      <c r="A35" s="4" t="s">
        <v>339</v>
      </c>
      <c r="B35" s="5" t="n">
        <v>5267</v>
      </c>
    </row>
    <row r="36" spans="1:3">
      <c r="A36" s="4" t="s">
        <v>534</v>
      </c>
    </row>
    <row r="37" spans="1:3">
      <c r="A37" s="3" t="s">
        <v>452</v>
      </c>
    </row>
    <row r="38" spans="1:3">
      <c r="A38" s="4" t="s">
        <v>339</v>
      </c>
      <c r="B38" s="5" t="n">
        <v>250</v>
      </c>
    </row>
    <row r="39" spans="1:3">
      <c r="A39" s="4" t="s">
        <v>535</v>
      </c>
    </row>
    <row r="40" spans="1:3">
      <c r="A40" s="3" t="s">
        <v>452</v>
      </c>
    </row>
    <row r="41" spans="1:3">
      <c r="A41" s="4" t="s">
        <v>339</v>
      </c>
      <c r="B41" s="6" t="n">
        <v>1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400</v>
      </c>
    </row>
    <row r="2" spans="1:3">
      <c r="B2" s="2" t="s">
        <v>2</v>
      </c>
      <c r="C2" s="2" t="s">
        <v>60</v>
      </c>
    </row>
    <row r="3" spans="1:3">
      <c r="A3" s="3" t="s">
        <v>537</v>
      </c>
    </row>
    <row r="4" spans="1:3">
      <c r="A4" s="4" t="s">
        <v>538</v>
      </c>
      <c r="C4" s="11" t="n">
        <v>4.2</v>
      </c>
    </row>
    <row r="5" spans="1:3">
      <c r="A5" s="4" t="s">
        <v>539</v>
      </c>
      <c r="C5" s="5" t="n">
        <v>549</v>
      </c>
    </row>
    <row r="6" spans="1:3">
      <c r="A6" s="4" t="s">
        <v>540</v>
      </c>
      <c r="B6" s="11" t="n">
        <v>6.6</v>
      </c>
      <c r="C6" s="5" t="n">
        <v>7</v>
      </c>
    </row>
    <row r="7" spans="1:3">
      <c r="A7" s="4" t="s">
        <v>541</v>
      </c>
      <c r="B7" s="5" t="n">
        <v>1400</v>
      </c>
      <c r="C7" s="5" t="n">
        <v>1700</v>
      </c>
    </row>
    <row r="8" spans="1:3">
      <c r="A8" s="4" t="s">
        <v>542</v>
      </c>
      <c r="B8" s="11" t="n">
        <v>0.4</v>
      </c>
      <c r="C8" s="11"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3" t="s">
        <v>210</v>
      </c>
    </row>
    <row r="3" spans="1:3">
      <c r="A3" s="4" t="s">
        <v>544</v>
      </c>
      <c r="B3" s="6" t="n">
        <v>1315114</v>
      </c>
      <c r="C3" s="6" t="n">
        <v>1192481</v>
      </c>
    </row>
    <row r="4" spans="1:3">
      <c r="A4" s="4" t="s">
        <v>545</v>
      </c>
      <c r="B4" s="5" t="n">
        <v>384215</v>
      </c>
      <c r="C4" s="5" t="n">
        <v>386276</v>
      </c>
    </row>
    <row r="5" spans="1:3">
      <c r="A5" s="4" t="s">
        <v>546</v>
      </c>
      <c r="B5" s="5" t="n">
        <v>1380903</v>
      </c>
      <c r="C5" s="5" t="n">
        <v>1334736</v>
      </c>
    </row>
    <row r="6" spans="1:3">
      <c r="A6" s="4" t="s">
        <v>547</v>
      </c>
      <c r="B6" s="5" t="n">
        <v>1950595</v>
      </c>
      <c r="C6" s="5" t="n">
        <v>1977651</v>
      </c>
    </row>
    <row r="7" spans="1:3">
      <c r="A7" s="4" t="s">
        <v>127</v>
      </c>
      <c r="B7" s="6" t="n">
        <v>5030827</v>
      </c>
      <c r="C7" s="6" t="n">
        <v>4891144</v>
      </c>
    </row>
    <row r="8" spans="1:3">
      <c r="A8" s="4" t="s">
        <v>548</v>
      </c>
      <c r="B8" s="4" t="s">
        <v>549</v>
      </c>
      <c r="C8" s="4" t="s">
        <v>550</v>
      </c>
    </row>
    <row r="9" spans="1:3">
      <c r="A9" s="4" t="s">
        <v>551</v>
      </c>
      <c r="B9" s="4" t="s">
        <v>552</v>
      </c>
      <c r="C9" s="4" t="s">
        <v>553</v>
      </c>
    </row>
    <row r="10" spans="1:3">
      <c r="A10" s="4" t="s">
        <v>554</v>
      </c>
      <c r="B10" s="4" t="s">
        <v>555</v>
      </c>
      <c r="C10" s="4" t="s">
        <v>556</v>
      </c>
    </row>
    <row r="11" spans="1:3">
      <c r="A11" s="4" t="s">
        <v>557</v>
      </c>
      <c r="B11" s="4" t="s">
        <v>558</v>
      </c>
      <c r="C11" s="4" t="s">
        <v>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60</v>
      </c>
    </row>
    <row r="2" spans="1:3">
      <c r="A2" s="3" t="s">
        <v>210</v>
      </c>
    </row>
    <row r="3" spans="1:3">
      <c r="A3" s="4" t="s">
        <v>561</v>
      </c>
      <c r="B3" s="6" t="n">
        <v>557</v>
      </c>
      <c r="C3" s="6" t="n">
        <v>471</v>
      </c>
    </row>
    <row r="4" spans="1:3">
      <c r="A4" s="4" t="s">
        <v>562</v>
      </c>
      <c r="B4" s="5" t="n">
        <v>2</v>
      </c>
      <c r="C4" s="12" t="n">
        <v>0.8</v>
      </c>
    </row>
    <row r="5" spans="1:3">
      <c r="A5" s="4" t="s">
        <v>563</v>
      </c>
      <c r="B5" s="5" t="n">
        <v>559</v>
      </c>
      <c r="C5" s="5" t="n">
        <v>472</v>
      </c>
    </row>
    <row r="6" spans="1:3">
      <c r="A6" s="4" t="s">
        <v>564</v>
      </c>
      <c r="B6" s="5" t="n">
        <v>1400</v>
      </c>
      <c r="C6" s="5" t="n">
        <v>1500</v>
      </c>
    </row>
    <row r="7" spans="1:3">
      <c r="A7" s="4" t="s">
        <v>565</v>
      </c>
      <c r="B7" s="5" t="n">
        <v>12</v>
      </c>
      <c r="C7" s="5" t="n">
        <v>13</v>
      </c>
    </row>
    <row r="8" spans="1:3">
      <c r="A8" s="4" t="s">
        <v>566</v>
      </c>
      <c r="B8" s="6" t="n">
        <v>1400</v>
      </c>
      <c r="C8" s="6" t="n">
        <v>1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14"/>
    <col customWidth="1" max="6" min="6" width="14"/>
  </cols>
  <sheetData>
    <row r="1" spans="1:6">
      <c r="A1" s="1" t="s">
        <v>567</v>
      </c>
      <c r="B1" s="2" t="s">
        <v>1</v>
      </c>
      <c r="C1" s="2" t="s">
        <v>400</v>
      </c>
    </row>
    <row r="2" spans="1:6">
      <c r="B2" s="2" t="s">
        <v>568</v>
      </c>
      <c r="C2" s="2" t="s">
        <v>320</v>
      </c>
      <c r="D2" s="2" t="s">
        <v>569</v>
      </c>
      <c r="E2" s="2" t="s">
        <v>570</v>
      </c>
      <c r="F2" s="2" t="s">
        <v>571</v>
      </c>
    </row>
    <row r="3" spans="1:6">
      <c r="A3" s="3" t="s">
        <v>572</v>
      </c>
    </row>
    <row r="4" spans="1:6">
      <c r="A4" s="4" t="s">
        <v>573</v>
      </c>
      <c r="B4" s="6" t="n">
        <v>34000000</v>
      </c>
      <c r="C4" s="6" t="n">
        <v>233000000</v>
      </c>
    </row>
    <row r="5" spans="1:6">
      <c r="A5" s="4" t="s">
        <v>574</v>
      </c>
      <c r="B5" s="5" t="n">
        <v>750000000</v>
      </c>
      <c r="C5" s="5" t="n">
        <v>500000000</v>
      </c>
    </row>
    <row r="6" spans="1:6">
      <c r="A6" s="4" t="s">
        <v>575</v>
      </c>
      <c r="B6" s="5" t="n">
        <v>0</v>
      </c>
    </row>
    <row r="7" spans="1:6">
      <c r="A7" s="4" t="s">
        <v>576</v>
      </c>
      <c r="F7" s="4" t="s">
        <v>577</v>
      </c>
    </row>
    <row r="8" spans="1:6">
      <c r="A8" s="4" t="s">
        <v>345</v>
      </c>
      <c r="B8" s="5" t="n">
        <v>3600000000</v>
      </c>
    </row>
    <row r="9" spans="1:6">
      <c r="A9" s="4" t="s">
        <v>578</v>
      </c>
      <c r="B9" s="5" t="n">
        <v>1600000000</v>
      </c>
    </row>
    <row r="10" spans="1:6">
      <c r="A10" s="4" t="s">
        <v>579</v>
      </c>
      <c r="B10" s="5" t="n">
        <v>784000000</v>
      </c>
    </row>
    <row r="11" spans="1:6">
      <c r="A11" s="4" t="s">
        <v>580</v>
      </c>
      <c r="B11" s="5" t="n">
        <v>281000000</v>
      </c>
    </row>
    <row r="12" spans="1:6">
      <c r="A12" s="4" t="s">
        <v>581</v>
      </c>
      <c r="B12" s="6" t="n">
        <v>120000000</v>
      </c>
    </row>
    <row r="13" spans="1:6">
      <c r="A13" s="4" t="s">
        <v>582</v>
      </c>
      <c r="B13" s="5" t="n">
        <v>5</v>
      </c>
    </row>
    <row r="14" spans="1:6">
      <c r="A14" s="4" t="s">
        <v>583</v>
      </c>
      <c r="B14" s="6" t="n">
        <v>1800000000</v>
      </c>
      <c r="C14" s="5" t="n">
        <v>1400000000</v>
      </c>
    </row>
    <row r="15" spans="1:6">
      <c r="A15" s="4" t="s">
        <v>584</v>
      </c>
      <c r="B15" s="5" t="n">
        <v>126000000</v>
      </c>
      <c r="C15" s="5" t="n">
        <v>413000000</v>
      </c>
    </row>
    <row r="16" spans="1:6">
      <c r="A16" s="4" t="s">
        <v>585</v>
      </c>
      <c r="B16" s="5" t="n">
        <v>184000000</v>
      </c>
    </row>
    <row r="17" spans="1:6">
      <c r="A17" s="4" t="s">
        <v>586</v>
      </c>
    </row>
    <row r="18" spans="1:6">
      <c r="A18" s="3" t="s">
        <v>572</v>
      </c>
    </row>
    <row r="19" spans="1:6">
      <c r="A19" s="4" t="s">
        <v>581</v>
      </c>
      <c r="B19" s="5" t="n">
        <v>20000000</v>
      </c>
    </row>
    <row r="20" spans="1:6">
      <c r="A20" s="4" t="s">
        <v>587</v>
      </c>
    </row>
    <row r="21" spans="1:6">
      <c r="A21" s="3" t="s">
        <v>572</v>
      </c>
    </row>
    <row r="22" spans="1:6">
      <c r="A22" s="4" t="s">
        <v>581</v>
      </c>
      <c r="B22" s="6" t="n">
        <v>25000000</v>
      </c>
    </row>
    <row r="23" spans="1:6">
      <c r="A23" s="4" t="s">
        <v>588</v>
      </c>
    </row>
    <row r="24" spans="1:6">
      <c r="A24" s="3" t="s">
        <v>572</v>
      </c>
    </row>
    <row r="25" spans="1:6">
      <c r="A25" s="4" t="s">
        <v>589</v>
      </c>
      <c r="D25" s="6" t="n">
        <v>40000000</v>
      </c>
    </row>
    <row r="26" spans="1:6">
      <c r="A26" s="4" t="s">
        <v>590</v>
      </c>
      <c r="D26" s="4" t="s">
        <v>591</v>
      </c>
    </row>
    <row r="27" spans="1:6">
      <c r="A27" s="4" t="s">
        <v>592</v>
      </c>
      <c r="B27" s="4" t="s">
        <v>593</v>
      </c>
    </row>
    <row r="28" spans="1:6">
      <c r="A28" s="4" t="s">
        <v>594</v>
      </c>
    </row>
    <row r="29" spans="1:6">
      <c r="A29" s="3" t="s">
        <v>572</v>
      </c>
    </row>
    <row r="30" spans="1:6">
      <c r="A30" s="4" t="s">
        <v>595</v>
      </c>
      <c r="D30" s="4" t="s">
        <v>596</v>
      </c>
    </row>
    <row r="31" spans="1:6">
      <c r="A31" s="4" t="s">
        <v>597</v>
      </c>
    </row>
    <row r="32" spans="1:6">
      <c r="A32" s="3" t="s">
        <v>572</v>
      </c>
    </row>
    <row r="33" spans="1:6">
      <c r="A33" s="4" t="s">
        <v>576</v>
      </c>
      <c r="E33" s="4" t="s">
        <v>598</v>
      </c>
    </row>
    <row r="34" spans="1:6">
      <c r="A34" s="4" t="s">
        <v>599</v>
      </c>
    </row>
    <row r="35" spans="1:6">
      <c r="A35" s="3" t="s">
        <v>572</v>
      </c>
    </row>
    <row r="36" spans="1:6">
      <c r="A36" s="4" t="s">
        <v>600</v>
      </c>
      <c r="B36" s="6" t="n">
        <v>500000000</v>
      </c>
    </row>
    <row r="37" spans="1:6">
      <c r="A37" s="4" t="s">
        <v>601</v>
      </c>
      <c r="B37" s="4" t="s">
        <v>602</v>
      </c>
    </row>
    <row r="38" spans="1:6">
      <c r="A38" s="4" t="s">
        <v>603</v>
      </c>
      <c r="B38" s="4" t="s">
        <v>604</v>
      </c>
    </row>
    <row r="39" spans="1:6">
      <c r="A39" s="4" t="s">
        <v>605</v>
      </c>
    </row>
    <row r="40" spans="1:6">
      <c r="A40" s="3" t="s">
        <v>572</v>
      </c>
    </row>
    <row r="41" spans="1:6">
      <c r="A41" s="4" t="s">
        <v>600</v>
      </c>
      <c r="B41" s="6" t="n">
        <v>250000000</v>
      </c>
    </row>
    <row r="42" spans="1:6">
      <c r="A42" s="4" t="s">
        <v>601</v>
      </c>
      <c r="B42" s="4" t="s">
        <v>606</v>
      </c>
    </row>
    <row r="43" spans="1:6">
      <c r="A43" s="4" t="s">
        <v>603</v>
      </c>
      <c r="B43" s="4" t="s">
        <v>607</v>
      </c>
    </row>
    <row r="44" spans="1:6">
      <c r="A44" s="4" t="s">
        <v>608</v>
      </c>
    </row>
    <row r="45" spans="1:6">
      <c r="A45" s="3" t="s">
        <v>572</v>
      </c>
    </row>
    <row r="46" spans="1:6">
      <c r="A46" s="4" t="s">
        <v>575</v>
      </c>
      <c r="B46" s="6" t="n">
        <v>10000000</v>
      </c>
      <c r="C46" s="6" t="n">
        <v>10000000</v>
      </c>
    </row>
    <row r="47" spans="1:6">
      <c r="A47" s="4" t="s">
        <v>609</v>
      </c>
      <c r="B47" s="4" t="s">
        <v>61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611</v>
      </c>
      <c r="B1" s="2" t="s">
        <v>1</v>
      </c>
    </row>
    <row r="2" spans="1:2">
      <c r="B2" s="2" t="s">
        <v>2</v>
      </c>
    </row>
    <row r="3" spans="1:2">
      <c r="A3" s="3" t="s">
        <v>215</v>
      </c>
    </row>
    <row r="4" spans="1:2">
      <c r="A4" s="4" t="s">
        <v>612</v>
      </c>
      <c r="B4" s="4" t="s">
        <v>613</v>
      </c>
    </row>
    <row r="5" spans="1:2">
      <c r="A5" s="4" t="s">
        <v>614</v>
      </c>
      <c r="B5" s="4" t="s">
        <v>615</v>
      </c>
    </row>
    <row r="6" spans="1:2">
      <c r="A6" s="4" t="s">
        <v>616</v>
      </c>
      <c r="B6" s="4" t="s">
        <v>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17</v>
      </c>
      <c r="B1" s="2" t="s">
        <v>1</v>
      </c>
    </row>
    <row r="2" spans="1:2">
      <c r="B2" s="2" t="s">
        <v>319</v>
      </c>
    </row>
    <row r="3" spans="1:2">
      <c r="A3" s="3" t="s">
        <v>618</v>
      </c>
    </row>
    <row r="4" spans="1:2">
      <c r="A4" s="4" t="s">
        <v>619</v>
      </c>
      <c r="B4" s="6" t="n">
        <v>15240</v>
      </c>
    </row>
    <row r="5" spans="1:2">
      <c r="A5" s="4" t="s">
        <v>620</v>
      </c>
      <c r="B5" s="4" t="s">
        <v>621</v>
      </c>
    </row>
    <row r="6" spans="1:2">
      <c r="A6" s="4" t="s">
        <v>622</v>
      </c>
      <c r="B6" s="6" t="n">
        <v>16648</v>
      </c>
    </row>
    <row r="7" spans="1:2">
      <c r="A7" s="4" t="s">
        <v>623</v>
      </c>
      <c r="B7" s="4" t="s">
        <v>624</v>
      </c>
    </row>
    <row r="8" spans="1:2">
      <c r="A8" s="3" t="s">
        <v>625</v>
      </c>
    </row>
    <row r="9" spans="1:2">
      <c r="A9" s="4" t="s">
        <v>626</v>
      </c>
      <c r="B9" s="6" t="n">
        <v>1469</v>
      </c>
    </row>
    <row r="10" spans="1:2">
      <c r="A10" s="4" t="s">
        <v>627</v>
      </c>
      <c r="B10" s="4" t="s">
        <v>628</v>
      </c>
    </row>
    <row r="11" spans="1:2">
      <c r="A11" s="4" t="s">
        <v>629</v>
      </c>
      <c r="B11" s="4" t="s">
        <v>630</v>
      </c>
    </row>
    <row r="12" spans="1:2">
      <c r="A12" s="4" t="s">
        <v>631</v>
      </c>
      <c r="B12" s="6" t="n">
        <v>1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19</v>
      </c>
    </row>
    <row r="2" spans="1:2">
      <c r="A2" s="3" t="s">
        <v>215</v>
      </c>
    </row>
    <row r="3" spans="1:2">
      <c r="A3" s="4" t="s">
        <v>12</v>
      </c>
      <c r="B3" s="6" t="n">
        <v>4482</v>
      </c>
    </row>
    <row r="4" spans="1:2">
      <c r="A4" s="4" t="s">
        <v>633</v>
      </c>
      <c r="B4" s="5" t="n">
        <v>6023</v>
      </c>
    </row>
    <row r="5" spans="1:2">
      <c r="A5" s="4" t="s">
        <v>634</v>
      </c>
      <c r="B5" s="5" t="n">
        <v>5147</v>
      </c>
    </row>
    <row r="6" spans="1:2">
      <c r="A6" s="4" t="s">
        <v>635</v>
      </c>
      <c r="B6" s="5" t="n">
        <v>2305</v>
      </c>
    </row>
    <row r="7" spans="1:2">
      <c r="A7" s="4" t="s">
        <v>636</v>
      </c>
      <c r="B7" s="5" t="n">
        <v>3211</v>
      </c>
    </row>
    <row r="8" spans="1:2">
      <c r="A8" s="4" t="s">
        <v>637</v>
      </c>
      <c r="B8" s="5" t="n">
        <v>21168</v>
      </c>
    </row>
    <row r="9" spans="1:2">
      <c r="A9" s="4" t="s">
        <v>638</v>
      </c>
      <c r="B9" s="5" t="n">
        <v>-4520</v>
      </c>
    </row>
    <row r="10" spans="1:2">
      <c r="A10" s="4" t="s">
        <v>639</v>
      </c>
      <c r="B10" s="6" t="n">
        <v>16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5</v>
      </c>
    </row>
    <row r="3" spans="1:3">
      <c r="A3" s="3" t="s">
        <v>148</v>
      </c>
    </row>
    <row r="4" spans="1:3">
      <c r="A4" s="4" t="s">
        <v>121</v>
      </c>
      <c r="B4" s="6" t="n">
        <v>13211</v>
      </c>
      <c r="C4" s="6" t="n">
        <v>11259</v>
      </c>
    </row>
    <row r="5" spans="1:3">
      <c r="A5" s="3" t="s">
        <v>149</v>
      </c>
    </row>
    <row r="6" spans="1:3">
      <c r="A6" s="4" t="s">
        <v>150</v>
      </c>
      <c r="B6" s="5" t="n">
        <v>772</v>
      </c>
      <c r="C6" s="5" t="n">
        <v>-1074</v>
      </c>
    </row>
    <row r="7" spans="1:3">
      <c r="A7" s="4" t="s">
        <v>151</v>
      </c>
      <c r="B7" s="5" t="n">
        <v>772</v>
      </c>
      <c r="C7" s="5" t="n">
        <v>-1074</v>
      </c>
    </row>
    <row r="8" spans="1:3">
      <c r="A8" s="4" t="s">
        <v>152</v>
      </c>
      <c r="B8" s="5" t="n">
        <v>225</v>
      </c>
      <c r="C8" s="5" t="n">
        <v>-315</v>
      </c>
    </row>
    <row r="9" spans="1:3">
      <c r="A9" s="4" t="s">
        <v>133</v>
      </c>
      <c r="B9" s="5" t="n">
        <v>547</v>
      </c>
      <c r="C9" s="5" t="n">
        <v>-759</v>
      </c>
    </row>
    <row r="10" spans="1:3">
      <c r="A10" s="4" t="s">
        <v>153</v>
      </c>
      <c r="B10" s="6" t="n">
        <v>13758</v>
      </c>
      <c r="C10" s="6" t="n">
        <v>10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95</v>
      </c>
    </row>
    <row r="3" spans="1:3">
      <c r="A3" s="3" t="s">
        <v>218</v>
      </c>
    </row>
    <row r="4" spans="1:3">
      <c r="A4" s="4" t="s">
        <v>641</v>
      </c>
      <c r="B4" s="6" t="n">
        <v>13211</v>
      </c>
      <c r="C4" s="6" t="n">
        <v>11259</v>
      </c>
    </row>
    <row r="5" spans="1:3">
      <c r="A5" s="4" t="s">
        <v>642</v>
      </c>
      <c r="B5" s="5" t="n">
        <v>44669661</v>
      </c>
      <c r="C5" s="5" t="n">
        <v>44540865</v>
      </c>
    </row>
    <row r="6" spans="1:3">
      <c r="A6" s="4" t="s">
        <v>643</v>
      </c>
      <c r="B6" s="8" t="n">
        <v>0.3</v>
      </c>
      <c r="C6" s="8" t="n">
        <v>0.25</v>
      </c>
    </row>
    <row r="7" spans="1:3">
      <c r="A7" s="4" t="s">
        <v>644</v>
      </c>
      <c r="B7" s="6" t="n">
        <v>13211</v>
      </c>
      <c r="C7" s="6" t="n">
        <v>11259</v>
      </c>
    </row>
    <row r="8" spans="1:3">
      <c r="A8" s="4" t="s">
        <v>645</v>
      </c>
      <c r="C8" s="5" t="n">
        <v>1592</v>
      </c>
    </row>
    <row r="9" spans="1:3">
      <c r="A9" s="4" t="s">
        <v>646</v>
      </c>
      <c r="B9" s="5" t="n">
        <v>283008</v>
      </c>
      <c r="C9" s="5" t="n">
        <v>255849</v>
      </c>
    </row>
    <row r="10" spans="1:3">
      <c r="A10" s="4" t="s">
        <v>647</v>
      </c>
      <c r="B10" s="5" t="n">
        <v>44952669</v>
      </c>
      <c r="C10" s="5" t="n">
        <v>44798306</v>
      </c>
    </row>
    <row r="11" spans="1:3">
      <c r="A11" s="4" t="s">
        <v>648</v>
      </c>
      <c r="B11" s="8" t="n">
        <v>0.29</v>
      </c>
      <c r="C11" s="8" t="n">
        <v>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9</v>
      </c>
      <c r="B1" s="2" t="s">
        <v>1</v>
      </c>
    </row>
    <row r="2" spans="1:2">
      <c r="B2" s="2" t="s">
        <v>650</v>
      </c>
    </row>
    <row r="3" spans="1:2">
      <c r="A3" s="4" t="s">
        <v>651</v>
      </c>
    </row>
    <row r="4" spans="1:2">
      <c r="A4" s="3" t="s">
        <v>652</v>
      </c>
    </row>
    <row r="5" spans="1:2">
      <c r="A5" s="4" t="s">
        <v>653</v>
      </c>
      <c r="B5" s="5" t="n">
        <v>118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4</v>
      </c>
      <c r="B1" s="2" t="s">
        <v>1</v>
      </c>
    </row>
    <row r="2" spans="1:3">
      <c r="B2" s="2" t="s">
        <v>2</v>
      </c>
      <c r="C2" s="2" t="s">
        <v>95</v>
      </c>
    </row>
    <row r="3" spans="1:3">
      <c r="A3" s="3" t="s">
        <v>221</v>
      </c>
    </row>
    <row r="4" spans="1:3">
      <c r="A4" s="4" t="s">
        <v>655</v>
      </c>
      <c r="B4" s="5" t="n">
        <v>2</v>
      </c>
      <c r="C4"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95</v>
      </c>
    </row>
    <row r="3" spans="1:3">
      <c r="A3" s="3" t="s">
        <v>657</v>
      </c>
    </row>
    <row r="4" spans="1:3">
      <c r="A4" s="4" t="s">
        <v>658</v>
      </c>
      <c r="B4" s="6" t="n">
        <v>62338</v>
      </c>
      <c r="C4" s="6" t="n">
        <v>60544</v>
      </c>
    </row>
    <row r="5" spans="1:3">
      <c r="A5" s="4" t="s">
        <v>659</v>
      </c>
      <c r="B5" s="5" t="n">
        <v>17470</v>
      </c>
      <c r="C5" s="5" t="n">
        <v>19497</v>
      </c>
    </row>
    <row r="6" spans="1:3">
      <c r="A6" s="4" t="s">
        <v>103</v>
      </c>
      <c r="B6" s="5" t="n">
        <v>44868</v>
      </c>
      <c r="C6" s="5" t="n">
        <v>41047</v>
      </c>
    </row>
    <row r="7" spans="1:3">
      <c r="A7" s="4" t="s">
        <v>660</v>
      </c>
      <c r="B7" s="5" t="n">
        <v>4079</v>
      </c>
      <c r="C7" s="5" t="n">
        <v>540</v>
      </c>
    </row>
    <row r="8" spans="1:3">
      <c r="A8" s="4" t="s">
        <v>661</v>
      </c>
      <c r="B8" s="5" t="n">
        <v>10675</v>
      </c>
      <c r="C8" s="5" t="n">
        <v>8465</v>
      </c>
    </row>
    <row r="9" spans="1:3">
      <c r="A9" s="4" t="s">
        <v>662</v>
      </c>
      <c r="B9" s="5" t="n">
        <v>32857</v>
      </c>
      <c r="C9" s="5" t="n">
        <v>32945</v>
      </c>
    </row>
    <row r="10" spans="1:3">
      <c r="A10" s="4" t="s">
        <v>119</v>
      </c>
      <c r="B10" s="5" t="n">
        <v>18607</v>
      </c>
      <c r="C10" s="5" t="n">
        <v>16027</v>
      </c>
    </row>
    <row r="11" spans="1:3">
      <c r="A11" s="4" t="s">
        <v>663</v>
      </c>
    </row>
    <row r="12" spans="1:3">
      <c r="A12" s="3" t="s">
        <v>657</v>
      </c>
    </row>
    <row r="13" spans="1:3">
      <c r="A13" s="4" t="s">
        <v>658</v>
      </c>
      <c r="B13" s="5" t="n">
        <v>62338</v>
      </c>
      <c r="C13" s="5" t="n">
        <v>60544</v>
      </c>
    </row>
    <row r="14" spans="1:3">
      <c r="A14" s="4" t="s">
        <v>659</v>
      </c>
      <c r="B14" s="5" t="n">
        <v>17440</v>
      </c>
      <c r="C14" s="5" t="n">
        <v>19482</v>
      </c>
    </row>
    <row r="15" spans="1:3">
      <c r="A15" s="4" t="s">
        <v>103</v>
      </c>
      <c r="B15" s="5" t="n">
        <v>44898</v>
      </c>
      <c r="C15" s="5" t="n">
        <v>41062</v>
      </c>
    </row>
    <row r="16" spans="1:3">
      <c r="A16" s="4" t="s">
        <v>660</v>
      </c>
      <c r="B16" s="5" t="n">
        <v>4079</v>
      </c>
      <c r="C16" s="5" t="n">
        <v>540</v>
      </c>
    </row>
    <row r="17" spans="1:3">
      <c r="A17" s="4" t="s">
        <v>661</v>
      </c>
      <c r="B17" s="5" t="n">
        <v>4659</v>
      </c>
      <c r="C17" s="5" t="n">
        <v>2994</v>
      </c>
    </row>
    <row r="18" spans="1:3">
      <c r="A18" s="4" t="s">
        <v>662</v>
      </c>
      <c r="B18" s="5" t="n">
        <v>26229</v>
      </c>
      <c r="C18" s="5" t="n">
        <v>26587</v>
      </c>
    </row>
    <row r="19" spans="1:3">
      <c r="A19" s="4" t="s">
        <v>119</v>
      </c>
      <c r="B19" s="5" t="n">
        <v>19249</v>
      </c>
      <c r="C19" s="5" t="n">
        <v>16929</v>
      </c>
    </row>
    <row r="20" spans="1:3">
      <c r="A20" s="4" t="s">
        <v>664</v>
      </c>
    </row>
    <row r="21" spans="1:3">
      <c r="A21" s="3" t="s">
        <v>657</v>
      </c>
    </row>
    <row r="22" spans="1:3">
      <c r="A22" s="4" t="s">
        <v>661</v>
      </c>
      <c r="B22" s="5" t="n">
        <v>6488</v>
      </c>
      <c r="C22" s="5" t="n">
        <v>5731</v>
      </c>
    </row>
    <row r="23" spans="1:3">
      <c r="A23" s="4" t="s">
        <v>662</v>
      </c>
      <c r="B23" s="5" t="n">
        <v>6165</v>
      </c>
      <c r="C23" s="5" t="n">
        <v>5518</v>
      </c>
    </row>
    <row r="24" spans="1:3">
      <c r="A24" s="4" t="s">
        <v>119</v>
      </c>
      <c r="B24" s="5" t="n">
        <v>323</v>
      </c>
      <c r="C24" s="5" t="n">
        <v>213</v>
      </c>
    </row>
    <row r="25" spans="1:3">
      <c r="A25" s="4" t="s">
        <v>292</v>
      </c>
    </row>
    <row r="26" spans="1:3">
      <c r="A26" s="3" t="s">
        <v>657</v>
      </c>
    </row>
    <row r="27" spans="1:3">
      <c r="A27" s="4" t="s">
        <v>659</v>
      </c>
      <c r="B27" s="5" t="n">
        <v>30</v>
      </c>
      <c r="C27" s="5" t="n">
        <v>15</v>
      </c>
    </row>
    <row r="28" spans="1:3">
      <c r="A28" s="4" t="s">
        <v>103</v>
      </c>
      <c r="B28" s="5" t="n">
        <v>-30</v>
      </c>
      <c r="C28" s="5" t="n">
        <v>-15</v>
      </c>
    </row>
    <row r="29" spans="1:3">
      <c r="A29" s="4" t="s">
        <v>661</v>
      </c>
      <c r="B29" s="5" t="n">
        <v>-472</v>
      </c>
      <c r="C29" s="5" t="n">
        <v>-260</v>
      </c>
    </row>
    <row r="30" spans="1:3">
      <c r="A30" s="4" t="s">
        <v>662</v>
      </c>
      <c r="B30" s="5" t="n">
        <v>463</v>
      </c>
      <c r="C30" s="5" t="n">
        <v>840</v>
      </c>
    </row>
    <row r="31" spans="1:3">
      <c r="A31" s="4" t="s">
        <v>119</v>
      </c>
      <c r="B31" s="6" t="n">
        <v>-965</v>
      </c>
      <c r="C31" s="6" t="n">
        <v>-11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665</v>
      </c>
      <c r="B1" s="2" t="s">
        <v>666</v>
      </c>
    </row>
    <row r="2" spans="1:2">
      <c r="A2" s="3" t="s">
        <v>667</v>
      </c>
    </row>
    <row r="3" spans="1:2">
      <c r="A3" s="4" t="s">
        <v>668</v>
      </c>
      <c r="B3" s="4" t="s">
        <v>669</v>
      </c>
    </row>
    <row r="4" spans="1:2">
      <c r="A4" s="4" t="s">
        <v>670</v>
      </c>
      <c r="B4" s="8" t="n">
        <v>0.07000000000000001</v>
      </c>
    </row>
    <row r="5" spans="1:2">
      <c r="A5" s="4" t="s">
        <v>671</v>
      </c>
      <c r="B5" s="4" t="s">
        <v>672</v>
      </c>
    </row>
    <row r="6" spans="1:2">
      <c r="A6" s="4" t="s">
        <v>673</v>
      </c>
      <c r="B6"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5</v>
      </c>
    </row>
    <row r="3" spans="1:3">
      <c r="A3" s="3" t="s">
        <v>155</v>
      </c>
    </row>
    <row r="4" spans="1:3">
      <c r="A4" s="4" t="s">
        <v>121</v>
      </c>
      <c r="B4" s="6" t="n">
        <v>13211</v>
      </c>
      <c r="C4" s="6" t="n">
        <v>11259</v>
      </c>
    </row>
    <row r="5" spans="1:3">
      <c r="A5" s="3" t="s">
        <v>156</v>
      </c>
    </row>
    <row r="6" spans="1:3">
      <c r="A6" s="4" t="s">
        <v>157</v>
      </c>
      <c r="B6" s="5" t="n">
        <v>2279</v>
      </c>
      <c r="C6" s="5" t="n">
        <v>540</v>
      </c>
    </row>
    <row r="7" spans="1:3">
      <c r="A7" s="4" t="s">
        <v>158</v>
      </c>
      <c r="B7" s="5" t="n">
        <v>1800</v>
      </c>
    </row>
    <row r="8" spans="1:3">
      <c r="A8" s="4" t="s">
        <v>159</v>
      </c>
      <c r="B8" s="5" t="n">
        <v>767</v>
      </c>
      <c r="C8" s="5" t="n">
        <v>692</v>
      </c>
    </row>
    <row r="9" spans="1:3">
      <c r="A9" s="4" t="s">
        <v>160</v>
      </c>
      <c r="B9" s="5" t="n">
        <v>763</v>
      </c>
      <c r="C9" s="5" t="n">
        <v>738</v>
      </c>
    </row>
    <row r="10" spans="1:3">
      <c r="A10" s="4" t="s">
        <v>161</v>
      </c>
      <c r="B10" s="5" t="n">
        <v>1722</v>
      </c>
      <c r="C10" s="5" t="n">
        <v>734</v>
      </c>
    </row>
    <row r="11" spans="1:3">
      <c r="A11" s="4" t="s">
        <v>162</v>
      </c>
      <c r="B11" s="5" t="n">
        <v>519</v>
      </c>
      <c r="C11" s="5" t="n">
        <v>630</v>
      </c>
    </row>
    <row r="12" spans="1:3">
      <c r="A12" s="4" t="s">
        <v>163</v>
      </c>
      <c r="B12" s="5" t="n">
        <v>361</v>
      </c>
      <c r="C12" s="5" t="n">
        <v>320</v>
      </c>
    </row>
    <row r="13" spans="1:3">
      <c r="A13" s="4" t="s">
        <v>164</v>
      </c>
      <c r="B13" s="5" t="n">
        <v>-4174</v>
      </c>
      <c r="C13" s="5" t="n">
        <v>-2171</v>
      </c>
    </row>
    <row r="14" spans="1:3">
      <c r="A14" s="4" t="s">
        <v>165</v>
      </c>
      <c r="C14" s="5" t="n">
        <v>-118</v>
      </c>
    </row>
    <row r="15" spans="1:3">
      <c r="A15" s="4" t="s">
        <v>166</v>
      </c>
      <c r="B15" s="5" t="n">
        <v>-36</v>
      </c>
      <c r="C15" s="5" t="n">
        <v>-291</v>
      </c>
    </row>
    <row r="16" spans="1:3">
      <c r="A16" s="4" t="s">
        <v>167</v>
      </c>
      <c r="B16" s="5" t="n">
        <v>-7355</v>
      </c>
      <c r="C16" s="5" t="n">
        <v>887</v>
      </c>
    </row>
    <row r="17" spans="1:3">
      <c r="A17" s="4" t="s">
        <v>168</v>
      </c>
      <c r="B17" s="5" t="n">
        <v>-8973</v>
      </c>
      <c r="C17" s="5" t="n">
        <v>-2028</v>
      </c>
    </row>
    <row r="18" spans="1:3">
      <c r="A18" s="4" t="s">
        <v>169</v>
      </c>
      <c r="B18" s="5" t="n">
        <v>884</v>
      </c>
      <c r="C18" s="5" t="n">
        <v>11192</v>
      </c>
    </row>
    <row r="19" spans="1:3">
      <c r="A19" s="3" t="s">
        <v>170</v>
      </c>
    </row>
    <row r="20" spans="1:3">
      <c r="A20" s="4" t="s">
        <v>171</v>
      </c>
      <c r="B20" s="5" t="n">
        <v>-263552</v>
      </c>
      <c r="C20" s="5" t="n">
        <v>-141346</v>
      </c>
    </row>
    <row r="21" spans="1:3">
      <c r="A21" s="4" t="s">
        <v>172</v>
      </c>
      <c r="C21" s="5" t="n">
        <v>468</v>
      </c>
    </row>
    <row r="22" spans="1:3">
      <c r="A22" s="4" t="s">
        <v>173</v>
      </c>
      <c r="B22" s="5" t="n">
        <v>-977</v>
      </c>
      <c r="C22" s="5" t="n">
        <v>-852</v>
      </c>
    </row>
    <row r="23" spans="1:3">
      <c r="A23" s="4" t="s">
        <v>174</v>
      </c>
      <c r="B23" s="5" t="n">
        <v>451</v>
      </c>
      <c r="C23" s="5" t="n">
        <v>208</v>
      </c>
    </row>
    <row r="24" spans="1:3">
      <c r="A24" s="4" t="s">
        <v>175</v>
      </c>
      <c r="B24" s="5" t="n">
        <v>-3000</v>
      </c>
    </row>
    <row r="25" spans="1:3">
      <c r="A25" s="4" t="s">
        <v>176</v>
      </c>
      <c r="B25" s="5" t="n">
        <v>55443</v>
      </c>
      <c r="C25" s="5" t="n">
        <v>20537</v>
      </c>
    </row>
    <row r="26" spans="1:3">
      <c r="A26" s="4" t="s">
        <v>177</v>
      </c>
      <c r="B26" s="5" t="n">
        <v>351</v>
      </c>
      <c r="C26" s="5" t="n">
        <v>-2427</v>
      </c>
    </row>
    <row r="27" spans="1:3">
      <c r="A27" s="4" t="s">
        <v>178</v>
      </c>
      <c r="B27" s="5" t="n">
        <v>-211284</v>
      </c>
      <c r="C27" s="5" t="n">
        <v>-123412</v>
      </c>
    </row>
    <row r="28" spans="1:3">
      <c r="A28" s="3" t="s">
        <v>179</v>
      </c>
    </row>
    <row r="29" spans="1:3">
      <c r="A29" s="4" t="s">
        <v>180</v>
      </c>
      <c r="B29" s="5" t="n">
        <v>139683</v>
      </c>
      <c r="C29" s="5" t="n">
        <v>35734</v>
      </c>
    </row>
    <row r="30" spans="1:3">
      <c r="A30" s="4" t="s">
        <v>181</v>
      </c>
      <c r="B30" s="5" t="n">
        <v>51000</v>
      </c>
      <c r="C30" s="5" t="n">
        <v>92000</v>
      </c>
    </row>
    <row r="31" spans="1:3">
      <c r="A31" s="4" t="s">
        <v>182</v>
      </c>
      <c r="B31" s="5" t="n">
        <v>-3132</v>
      </c>
      <c r="C31" s="5" t="n">
        <v>-2230</v>
      </c>
    </row>
    <row r="32" spans="1:3">
      <c r="A32" s="4" t="s">
        <v>183</v>
      </c>
      <c r="B32" s="5" t="n">
        <v>645</v>
      </c>
      <c r="C32" s="5" t="n">
        <v>97</v>
      </c>
    </row>
    <row r="33" spans="1:3">
      <c r="A33" s="4" t="s">
        <v>184</v>
      </c>
      <c r="B33" s="5" t="n">
        <v>-2824</v>
      </c>
    </row>
    <row r="34" spans="1:3">
      <c r="A34" s="4" t="s">
        <v>185</v>
      </c>
      <c r="B34" s="5" t="n">
        <v>185372</v>
      </c>
      <c r="C34" s="5" t="n">
        <v>125601</v>
      </c>
    </row>
    <row r="35" spans="1:3">
      <c r="A35" s="4" t="s">
        <v>186</v>
      </c>
      <c r="B35" s="5" t="n">
        <v>-25028</v>
      </c>
      <c r="C35" s="5" t="n">
        <v>13381</v>
      </c>
    </row>
    <row r="36" spans="1:3">
      <c r="A36" s="4" t="s">
        <v>187</v>
      </c>
      <c r="B36" s="5" t="n">
        <v>65387</v>
      </c>
      <c r="C36" s="5" t="n">
        <v>67312</v>
      </c>
    </row>
    <row r="37" spans="1:3">
      <c r="A37" s="4" t="s">
        <v>188</v>
      </c>
      <c r="B37" s="5" t="n">
        <v>40359</v>
      </c>
      <c r="C37" s="5" t="n">
        <v>80693</v>
      </c>
    </row>
    <row r="38" spans="1:3">
      <c r="A38" s="3" t="s">
        <v>189</v>
      </c>
    </row>
    <row r="39" spans="1:3">
      <c r="A39" s="4" t="s">
        <v>190</v>
      </c>
      <c r="C39" s="5" t="n">
        <v>149</v>
      </c>
    </row>
    <row r="40" spans="1:3">
      <c r="A40" s="4" t="s">
        <v>191</v>
      </c>
      <c r="B40" s="5" t="n">
        <v>19804</v>
      </c>
      <c r="C40" s="5" t="n">
        <v>17447</v>
      </c>
    </row>
    <row r="41" spans="1:3">
      <c r="A41" s="3" t="s">
        <v>192</v>
      </c>
    </row>
    <row r="42" spans="1:3">
      <c r="A42" s="4" t="s">
        <v>193</v>
      </c>
      <c r="B42" s="5" t="n">
        <v>10163</v>
      </c>
      <c r="C42" s="5" t="n">
        <v>101397</v>
      </c>
    </row>
    <row r="43" spans="1:3">
      <c r="A43" s="4" t="s">
        <v>194</v>
      </c>
      <c r="B43" s="6" t="n">
        <v>530</v>
      </c>
      <c r="C43" s="6" t="n">
        <v>5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48:08Z</dcterms:created>
  <dcterms:modified xmlns:dcterms="http://purl.org/dc/terms/" xmlns:xsi="http://www.w3.org/2001/XMLSchema-instance" xsi:type="dcterms:W3CDTF">2020-05-08T14:48:08Z</dcterms:modified>
</cp:coreProperties>
</file>